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SUMMARY OF SIG" sheetId="6" r:id="rId6"/>
    <s:sheet name="ACQUISITIONS" sheetId="7" r:id="rId7"/>
    <s:sheet name="NOTES PAYABLE" sheetId="8" r:id="rId8"/>
    <s:sheet name="STOCKHOLDERS' EQUITY" sheetId="9" r:id="rId9"/>
    <s:sheet name="INTANGIBLE ASSETS" sheetId="10" r:id="rId10"/>
    <s:sheet name="RELATED PARTY TRANSACTIONS" sheetId="11" r:id="rId11"/>
    <s:sheet name="ACCOUNTS PAYABLE AND ACCRUED EX" sheetId="12" r:id="rId12"/>
    <s:sheet name="COMMITMENTS AND CONTINGENCIES" sheetId="13" r:id="rId13"/>
    <s:sheet name="SUBSEQUENT EVENTS" sheetId="14" r:id="rId14"/>
    <s:sheet name="ORGANIZATION AND SUMMARY OF S15" sheetId="15" r:id="rId15"/>
    <s:sheet name="NOTES PAYABLE (Tables)" sheetId="16" r:id="rId16"/>
    <s:sheet name="INTANGIBLE ASSETS (Tables)" sheetId="17" r:id="rId17"/>
    <s:sheet name="RELATED PARTY TRANSACTIONS (Tab" sheetId="18" r:id="rId18"/>
    <s:sheet name="ACCOUNTS PAYABLE AND ACCRUED 19" sheetId="19" r:id="rId19"/>
    <s:sheet name="ORGANIZATION AND SUMMARY OF S20" sheetId="20" r:id="rId20"/>
    <s:sheet name="ACQUISITIONS (Acquisition of St" sheetId="21" r:id="rId21"/>
    <s:sheet name="NOTES PAYABLE (Financing Agreem" sheetId="22" r:id="rId22"/>
    <s:sheet name="NOTES PAYABLE (Schedule of Note" sheetId="23" r:id="rId23"/>
    <s:sheet name="NOTES PAYABLE (Schedule of Acti" sheetId="24" r:id="rId24"/>
    <s:sheet name="STOCKHOLDERS' EQUITY (Preferred" sheetId="25" r:id="rId25"/>
    <s:sheet name="STOCKHOLDERS' EQUITY (2016 Tran" sheetId="26" r:id="rId26"/>
    <s:sheet name="INTANGIBLE ASSETS (Details)" sheetId="27" r:id="rId27"/>
    <s:sheet name="INTANGIBLE ASSETS (Schedule of " sheetId="28" r:id="rId28"/>
    <s:sheet name="RELATED PARTY TRANSACTIONS (Nar" sheetId="29" r:id="rId29"/>
    <s:sheet name="RELATED PARTY TRANSACTIONS (Sch" sheetId="30" r:id="rId30"/>
    <s:sheet name="ACCOUNTS PAYABLE AND ACCRUED 31" sheetId="31" r:id="rId31"/>
    <s:sheet name="COMMITMENTS AND CONTINGENCIES (" sheetId="32" r:id="rId32"/>
  </s:sheets>
  <s:definedNames/>
  <s:calcPr calcId="124519" calcMode="auto" fullCalcOnLoad="1"/>
</s:workbook>
</file>

<file path=xl/sharedStrings.xml><?xml version="1.0" encoding="utf-8"?>
<sst xmlns="http://schemas.openxmlformats.org/spreadsheetml/2006/main" uniqueCount="371">
  <si>
    <t>Document and Entity Information - shares</t>
  </si>
  <si>
    <t>6 Months Ended</t>
  </si>
  <si>
    <t>Jun. 30, 2016</t>
  </si>
  <si>
    <t>Aug. 12, 2016</t>
  </si>
  <si>
    <t>Document And Entity Information</t>
  </si>
  <si>
    <t>Entity Registrant Name</t>
  </si>
  <si>
    <t>SOCIAL REALITY,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CONSOLIDATED BALANCE SHEETS - USD ($)</t>
  </si>
  <si>
    <t>Dec. 31, 2015</t>
  </si>
  <si>
    <t>Current assets:</t>
  </si>
  <si>
    <t>Cash and cash equivalents</t>
  </si>
  <si>
    <t>Accounts receivable, net</t>
  </si>
  <si>
    <t>Prepaid expenses</t>
  </si>
  <si>
    <t>Other current assets</t>
  </si>
  <si>
    <t>Total current assets</t>
  </si>
  <si>
    <t>Property and equipment, net of accumulated depreciation of $65,975 and $42,295</t>
  </si>
  <si>
    <t>Goodwill</t>
  </si>
  <si>
    <t>Intangible assets, net</t>
  </si>
  <si>
    <t>Prepaid stock based compensation</t>
  </si>
  <si>
    <t>Other assets</t>
  </si>
  <si>
    <t>Total assets</t>
  </si>
  <si>
    <t>Current liabilities:</t>
  </si>
  <si>
    <t>Accounts payable and accrued expenses</t>
  </si>
  <si>
    <t>Notes payable, current portion, net of unamortized costs of $1,088,168 and $1,076,633</t>
  </si>
  <si>
    <t>Unearned revenue</t>
  </si>
  <si>
    <t>Contingent consideration payable to related party</t>
  </si>
  <si>
    <t xml:space="preserve"> </t>
  </si>
  <si>
    <t>Put liability</t>
  </si>
  <si>
    <t>Total current liabilities</t>
  </si>
  <si>
    <t>Notes payable, net of unamortized costs of $0 and $578,140</t>
  </si>
  <si>
    <t>Total liabilities</t>
  </si>
  <si>
    <t>Stockholders' equity:</t>
  </si>
  <si>
    <t>Preferred stock, authorized 50,000,000 shares, $0.001 par value, Undesignated, 49,800,000 shares, no shares issued and outstanding Series 1 Preferred stock, authorized 200,000 shares, no shares and 121,000 shares issued and outstanding, respectively</t>
  </si>
  <si>
    <t>Additional paid in capital</t>
  </si>
  <si>
    <t>Accumulated deficit</t>
  </si>
  <si>
    <t>Total stockholders' equity</t>
  </si>
  <si>
    <t>Total liabilities and stockholders' equity</t>
  </si>
  <si>
    <t>Common Class A [Member]</t>
  </si>
  <si>
    <t>Common stock</t>
  </si>
  <si>
    <t>Common Class B [Member]</t>
  </si>
  <si>
    <t>CONDENSED CONSOLIDATED BALANCE SHEETS (Parenthetical) - USD ($)</t>
  </si>
  <si>
    <t>Property and equipment, accumulated depreciation</t>
  </si>
  <si>
    <t>Notes payable, unamortized discount current portion</t>
  </si>
  <si>
    <t>Notes payable, unamortized discount noncurrent portion</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CONSOLIDATED STATEMENTS OF OPERATIONS - USD ($)</t>
  </si>
  <si>
    <t>3 Months Ended</t>
  </si>
  <si>
    <t>Jun. 30, 2015</t>
  </si>
  <si>
    <t>Income Statement [Abstract]</t>
  </si>
  <si>
    <t>Revenues</t>
  </si>
  <si>
    <t>Cost of revenue</t>
  </si>
  <si>
    <t>Gross profit</t>
  </si>
  <si>
    <t>Operating expense:</t>
  </si>
  <si>
    <t>General, selling and administrative expenses</t>
  </si>
  <si>
    <t>Impairment of goodwill</t>
  </si>
  <si>
    <t>Income (loss) from operations</t>
  </si>
  <si>
    <t>Other income (expense):</t>
  </si>
  <si>
    <t>Write off of contingent consideration</t>
  </si>
  <si>
    <t>Interest income (expense)</t>
  </si>
  <si>
    <t>Nonoperating income (expense)</t>
  </si>
  <si>
    <t>Income (loss) before provision for income taxes</t>
  </si>
  <si>
    <t>Provision for income taxes</t>
  </si>
  <si>
    <t>Net income (loss)</t>
  </si>
  <si>
    <t>Net income (loss) per share, basic</t>
  </si>
  <si>
    <t>Net income (loss) per share, diluted</t>
  </si>
  <si>
    <t>Weighted average shares outstanding, basic</t>
  </si>
  <si>
    <t>Weighted average shares outstanding, diluted</t>
  </si>
  <si>
    <t>CONDENSED CONSOLIDATED STATEMENTS OF CASH FLOWS - USD ($)</t>
  </si>
  <si>
    <t>Cash flows from operating activities:</t>
  </si>
  <si>
    <t>Net loss</t>
  </si>
  <si>
    <t>Adjustments to reconcile net loss to net cash provided (used) by operating activities:</t>
  </si>
  <si>
    <t>Amortization of stock based prepaid fees</t>
  </si>
  <si>
    <t>Stock based compensation</t>
  </si>
  <si>
    <t>Amortization of debt issue costs</t>
  </si>
  <si>
    <t>PIK interest expense accrued to principal</t>
  </si>
  <si>
    <t>Impairment of Steel goodwill</t>
  </si>
  <si>
    <t>Accretion of contingent consideration</t>
  </si>
  <si>
    <t>Accretion of put liability</t>
  </si>
  <si>
    <t>Depreciation and amortization</t>
  </si>
  <si>
    <t>Bad debt expense</t>
  </si>
  <si>
    <t>Changes in operating assets and liabilities:</t>
  </si>
  <si>
    <t>Accounts receivable</t>
  </si>
  <si>
    <t>Cash (used) provided by operating activities</t>
  </si>
  <si>
    <t>Cash flows from investing activities:</t>
  </si>
  <si>
    <t>Purchase of equipment</t>
  </si>
  <si>
    <t>Cash used by investing activities</t>
  </si>
  <si>
    <t>Cash flows from financing activities:</t>
  </si>
  <si>
    <t>Payment of contingent consideration</t>
  </si>
  <si>
    <t>Proceeds from sale of units</t>
  </si>
  <si>
    <t>Proceeds from notes payable</t>
  </si>
  <si>
    <t>Repayments of note payable</t>
  </si>
  <si>
    <t>Cash used by financing activities</t>
  </si>
  <si>
    <t>Net decrease in cash</t>
  </si>
  <si>
    <t>Cash, beginning of period</t>
  </si>
  <si>
    <t>Cash, end of period</t>
  </si>
  <si>
    <t>Supplemental Schedule of Cash Flow Information:</t>
  </si>
  <si>
    <t>Cash paid for interest</t>
  </si>
  <si>
    <t>Cash paid for taxes</t>
  </si>
  <si>
    <t>Non-cash financial activities:</t>
  </si>
  <si>
    <t>Common stock issued for payment of contingent consideration</t>
  </si>
  <si>
    <t>ORGANIZATION AND SUMMARY OF SIGNIFICANT ACCOUNTING POLICIES</t>
  </si>
  <si>
    <t>Organization, Consolidation and Presentation of Financial Statements [Abstract]</t>
  </si>
  <si>
    <t>NOTE 1  ORGANIZATION AND SUMMARY OF SIGNIFICANT
ACCOUNTING POLICIES. Organization and Basis of Presentation Social Reality, Inc. ("Social Reality", "we",
"us" or "the Company") is a Delaware corporation formed on August 2, 2011. Effective January 1, 2012 we acquired
all of the member interests and operations of Social Reality, LLC, a California limited liability company formed on August 14,
2009, which began business in May of 2010, in exchange for 12,328,767 shares of our Class A and Class B common stock. The former
members of Social Reality, LLC owned all of our common stock after the acquisition. At Social Reality, we sell digital advertising campaigns
to advertising agencies and brands. We have developed technology that allows brands to launch and manage digital advertising campaigns,
and we provide the platform that allows website publishers to sell their media inventory to a number of digital adverting buyers.
Our focus is to provide technology tools that enable both publishers and advertisers to maximize their digital advertising initiatives.
We derive our revenues from:
 sales of digital advertising campaigns to advertising agencies and brands;
 sales of media inventory owned by our publishing partners through real-time bidding, or RTB, exchanges;
 sale and licensing of our SRAX Social platform and related media; and,
 creation of custom platforms for buying media on SRAX for large brands. The core elements of this business are:
 Social Reality Ad Exchange or "SRAX" Real Time Bidding sell side and buy side representation
 SRAX MD
 SRAX Social
 SRAX APP, We offer our customers a number of pricing options including
cost-per-thousand-impression ("CPM"), whereby our customers pay based on the number of times the target audience is exposed
to the advertisement, and cost-per-acquisition ("CPA"), whereby payment is triggered only when an individual takes a
specific activity. Social Reality is also an approved Facebook advertising partner.
We sell targeted and measurable online advertising campaigns and programs to brand advertisers and advertising agencies across
large Facebook apps and websites, generating qualified Facebook likes and quantifiable engagement for our clients, driving online
sales and increased brand equity. We are headquartered in Los Angeles, California. Basis of Presentation 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se interim financial statements as of and for the three
and six months ended June 30, 2016 and 2015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and six months ended June 30, 2016 are not necessarily indicative
of the results to be expected for the year ending December 31, 2016 or for any future period. All references to June 30, 2016 and
2015 in these footnotes are unaudited. These unaudited condensed financial statements should be
read in conjunction with our audited financial statements and the notes thereto for the year ended December 31, 2015, included
in the Company's annual report on Form 10-K filed with the SEC on March 16, 2016. The condensed balance sheet as of December 31, 2015 has been
derived from the audited financial statements at that date but do not include all disclosures required by the accounting principles
generally accepted in the United States of America. Certain items have been reclassified to conform to the current period presentation. Principles of Consolidation The unaudited consolidated financial statements include the
accounts of the Company and its wholly-owned subsidiaries. All material intercompany transactions and balances have been eliminated
in consolidation. The unaudited consolidated financial statements include the
accounts of the Company and its subsidiaries from the acquisition date of majority voting control and through the date of disposition,
if any. Use of Estimates Accounting principles generally accepted in the United States
("GAAP") require management of the Company to make estimates and assumptions in the preparation of these consolidated
financial state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and assumptions. The most significant areas that require management judgment
and which are susceptible to possible change in the near term include the Company's revenue recognition, allowance for doubtful
accounts and sales credits, stock-based compensation, income taxes, purchase price for acquisition, goodwill, other intangible
assets, put rights and valuation of liabilities. The accounting policies for these areas are discussed elsewhere in these unaudited
consolidated financial statements. Cash and Cash Equivalents The Company considers all short-term highly liquid investments
with a remaining maturity at the date of purchase of three months or less to be cash equivalents. Revenue Recognition 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its revenue transactions
as the Company is the primary obligor in the transactions. Revenue is recognized on a gross basis, and media and publisher expenses
that are directly related to a revenue-generating event are recorded as a component of cost of revenue. Cost of Revenue Cost of revenue consists of payments to media providers and
website publishers that are directly related to a revenue-generating event and project and application design costs. The Company
becomes obligated to make payments related to media providers and website publishers in the period the advertising impressions,
click-throughs, actions or lead-based information are delivered or occur. Such expenses are classified as cost of revenue in the
corresponding period in which the revenue is recognized in the accompanying income statement. 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Allowance for doubtful accounts was $212,677
and $135,442 at June 30, 2016 and December 31, 2015, respectively. Concentration of Credit Risk, Significant Customers and
Supplier Risk Financial instruments that potentially subject the Company
to concentration of credit risk consist of cash and cash equivalents and accounts receivable. Cash and cash equivalents are deposited
in the United States. The balances in the United States held at any one financial institution are generally in excess of Federal
Deposit Insurance Corporation ("FDIC") insurance limits. The uninsured cash bank balances were approximately $175,000
at June 30, 2016. The Company has not experienced any loss on these accounts. The balances are maintained in demand accounts to
minimize risk. At June 30, 2016, one customer accounted for more than 10%
of the accounts receivable balance, for a total of 59%. For the six months ended June 30, 2016 one customer accounted for 62% of
total revenue. At June 30, 2015, three customers accounted for more than 10% of the accounts receivable balance, for a total of
80%. For the six months ended June 30, 2015 two customers accounted for 63% of total revenue. Fair Value of Financial Instruments The Company's financial instruments, including cash and cash
equivalents, net accounts receivable, accounts payable and accrued expenses, are carried at historical cost. At June 30, 2016 and
December 31, 2015 the carrying amounts of these instruments approximated their fair values because of the short-term nature of
these instruments. Property and equipment Property and equipment is stated at cost less accumulated
depreciation. Depreciation is provided on the straight line basis over the estimated useful lives of the assets of three to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Intangible assets Intangible assets consist of intellectual property and a
non-complete agreement and are stated at cost less accumulated amortization. Amortization is provided for on the straight line
basis over the estimated useful lives of the assets of five to six years. Business Combinations For all business combinations (whether partial, full or step
acquisitions), the Company records 100%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 Goodwill Our goodwill consists of the excess purchase price paid in
business combinations over the fair value of assets acquired. Goodwill is considered to have an indefinite life. The Company employs the non-amortization approach to account
for goodwill. Under the non-amortization approach, goodwill is not amortized into the results of operations, but instead is reviewed
annually or more frequently if events or changes in circumstances indicate that the asset might be impaired, to assess whether
the fair value exceeds the carrying value. The Company performs its annual goodwill and impairment assessment on September 30 of
each year. When evaluating the potential impairment of goodwill, we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a two-step impairment testing methodology using the income approach (discounted
cash flow method). In the first step of the two step testing methodology, we
compare the carrying value of the reporting unit, including goodwill, with its fair value, as determined by its estimated discounted
cash flows. If the carrying value of a reporting unit exceeds its fair value, we then complete the second step of the impairment
test to determine the amount of impairment to be recognized. In the second step, we estimate an implied fair value of the reporting
unit's goodwill by allocating the fair value of the reporting unit to all of the assets and liabilities other than goodwill (including
any unrecognized intangible assets). If the carrying value of a reporting unit's goodwill exceeds its implied fair value, the Company
records an impairment loss equal to the difference in that period. When required, we arrive at our estimates of fair value using
a discounted cash flow methodology which includes estimates of future cash flows to be generated by particular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During the six months ended June 30, 2016, we determined
that a portion of the goodwill assigned to Steel Media acquisition has become impaired. Accordingly, we recorded a goodwill impairment
charge of $670,000 for the three and six months ended June 30, 2016. The impairment charge represents the excess of the carrying
amount of the goodwill recorded in the acquisition over the implied fair value of the goodwill. The implied fair value of the goodwill
is the residual fair value based on an income approach using discounted cash flow model using revenue and profit forecasts. No
impairment of goodwill has been recorded in the three or six months ended June 30, 2015. 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No impairments have been recorded in either the six months ended June 30, 2016 or 2015. Loss Per Share We use ASC 260, "Earnings Per Share" for calculating
the basic and diluted earnings (loss) per share. We compute basic earnings (loss) per share by dividing net income (loss) by the
weighted average number of common shares outstanding. Diluted earnings (loss) per share is computed based on the weighted average
number of shares of common stock plus the effect of dilutive potential common shares outstanding during the period using the treasury
stock method. Dilutive potential common shares include outstanding stock options and warrants and stock awards. For periods with
a net loss, basic and diluted loss per share are the same, in that any potential common stock equivalents would have the effect
of being anti-dilutive in the computation of net loss per share. There were 12,983,682 common share equivalents at June 30,
2016 and 13,735,471 at June 30, 2015. For the six months ended June 30, 2016 and 2015 these potential shares were excluded from
the shares used to calculate diluted earnings per share as their inclusion would reduce net loss per share. The dilutive effect
of potential common shares for the three months ended June 30, 2016 and 2015 totaled 2,758,553 shares and 2,609,271 shares; respectively. Income Taxes 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year-end
based on enacted laws and statutory tax rates applicable to the periods in which the differences are expected to affect taxable
income.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 Stock-Based Compensation We account for our stock 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due to business similarities and similar economic characteristics. Liquidity The Company had an accumulated deficit at June 30, 2016 of
$10,670,224. As of June 30, 2016 we had approximately $675,000 in cash and cash equivalents and a deficit in working capital of
$10,496,339 as compared to $1,100,000 in cash and cash equivalents and a deficit in working capital of $7,047,176 at December 31,
2015. Due to the Steel acquisition and additional product offerings, the Company believes it has established an ongoing source
of revenue that is sufficient to cover its operating costs over the next twelve months. Managements plans to continue as
a going concern include raising additional capital through borrowing and sales of common stock. Recently Issued Accounting Standards In April 2016, the Financial Accounting
Standards Board, or FASB, issued Accounting Standards Update, or ASU, No. 2016-10, Identifying Performance Obligations and Licensing
(Topic 606), which amends certain aspects of the FASBs new revenue standard, ASU 2014-09, Revenue from Contracts with Customer
(Topic 606). ASU 2016-10 identifies performance obligations and provides licensing implementation guidance. The effective date
for ASU 2016-10 is the same as the effective date of ASU No. 2014-09. ASU No. 2015-14 (Revenue from Contracts with Customers (Topic
606): Deferral of Effective Date) defers the effective date of ASU No. 2014-09 by one year, for fiscal years beginning after December
15, 2017. The Company is currently evaluating the impact of the adoption of this standard on its consolidated financial statements. In March 2016, the FASB issued ASU No. 2016-09, Compensation
- Stock Compensation (Topic 718), which is part of the FASB's Simplification Initiative. The updated guidance simplifies the accounting
for share-based payment transactions. The amended guidance is effective for fiscal years, and interim periods within those years,
beginning after December 15, 2016, with early adoption permitted. The Company is currently evaluating the impact of the adoption
of this standard on its consolidated financial statements. In March 2016, the FASB issued ASU No. 2016-08, Revenue from
Contracts with Customer (Topic 606): Principal versus Agent Considerations (Reporting Revenue Gross versus Net), or ASU 2016-08,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No. 2014-09.
ASU No. 2015-14 defers the effective date of ASU No. 2014-09 by one year, for fiscal years beginning after December 15, 2017. The
Company is currently evaluating the impact of the adoption of this standard on its consolidated financial statements. In February 2016, the FASB issued ASU No. 2016-02, Leases
(Topic 842), which establishes a new lease accounting model for lessees. The updated guidance requires an entity to recognize assets
and liabilities arising from a lease for both financing and operating leases, along with additional qualitative and quantitative
disclosures. The amended guidance is effective for fiscal years, and interim periods within those years, beginning after December
15, 2018, with early adoption permitted. The Company is currently evaluating the impact of the adoption of this standard on its
consolidated financial statements. In April 2015, the FASB issued ASU No. 2015-3, Simplifying
the Presentation of Debt Issuance Costs (ASU 2015-3) which changes the presentation of debt issuance costs in financial
statements to present such costs as a direct deduction from the related debt liability rather than as an asset. ASU 2015-3
became effective for public companies during interim and annual reporting periods beginning after December 15, 2015. The
Company adopted this ASU on January 1, 2016. The adoption of this ASU did not have a material impact to our consolidated financial
statements. Management does not believe that any other recently issued,
but not yet effective, accounting standards if currently adopted would have a material effect on the accompanying financial statements.</t>
  </si>
  <si>
    <t>ACQUISITIONS</t>
  </si>
  <si>
    <t>Business Combinations [Abstract]</t>
  </si>
  <si>
    <t>NOTE 2  ACQUISITIONS. Acquisition of Steel Media On October 30, 2014, we acquired 100%
of the capital stock of Steel Media, a California corporation ("Steel Media"), from Richard Steel pursuant to the terms
and conditions of a stock purchase agreement, dated October 30, 2014, by and among the Company, Steel Media and Mr. Steel (the
"Stock Purchase Agreement"). As consideration for the purchase of
Steel Media, we agreed to pay Mr. Steel up to $20 million, consisting of: (i) a cash payment at closing of $7.5 million; (ii) a
cash payment of $2 million which is being held in escrow to satisfy certain indemnification obligations to the extent such arise
under the Stock Purchase Agreement; (iii) a one year secured subordinated promissory note in the principal amount of $2.5 million
(the "Note") which was secured by 2,386,863 shares of our Class A common stock (the "Escrow Shares"); and (iv)
earn out payments of up to $8 million (the "Earn Out Consideration"). The Earn Out Consideration target was
achieved for the first earn out period ended October 31, 2015 and on January 29, 2016 we paid Mr. Steel $4 million, of which $1.6
million was paid in cash and the balance was paid through the issuance of 1,283,766 shares of our Class A common stock in accordance
with the terms of the Stock Purchase Agreement. The Company determined the Earn Out Consideration would not be achieved for the
second earn out period ended October 31, 2016. As a result, the Company reversed the second earn out liability of $3,744,496 during
the three and six months ended June 30, 2016. At June 30, 2016, we did not record a liability for the Earn Out Consideration.
At December 31, 2015, we recorded $7,585,435 associated with the first and second earn out periods. Acquisition of Five Delta, Inc. On December 19, 2014, we acquired 100%
of the outstanding capital stock of Five Delta, Inc., a Delaware corporation ("Five Delta"), in exchange for 600,000
shares of our Class A common stock pursuant to the terms and conditions of the Share Acquisition and Exchange Agreement dated December
19, 2014 (the "Five Delta Agreement") by and among Social Reality, Five Delta and the stockholders of Five Delta. The
acquisition price was $756,000.</t>
  </si>
  <si>
    <t>NOTES PAYABLE</t>
  </si>
  <si>
    <t>Notes Payable [Abstract]</t>
  </si>
  <si>
    <t>NOTE 3  NOTES PAYABLE. Financing Agreement with Victory
Park Management, LLC as agent for the lenders On October 30, 2014 (the "Financing
Agreement Closing Date"), the Company entered into a financing agreement (the "Financing Agreement") with Victory
Park Management, LLC, as administrative agent and collateral agent for the lenders and holders of notes and warrants issued thereunder
(the "Agent"). The Financing Agreement provides for borrowings of up to $20 million to be evidenced by notes issued thereunder,
which are secured by a first priority, perfected security interest in substantially all of the assets of the Company and its subsidiaries
(including Steel Media) and a pledge of 100% of the equity interests of each domestic subsidiary of the Company pursuant to the
terms of a pledge and security agreement (the "Pledge and Security Agreement") entered into by the Company on the Financing
Agreement Closing Date (which was joined by Steel Media immediately after the Company's acquisition of Steel Media). The Financing
Agreement contains covenants limiting, among other things, indebtedness, liens, transfers or sales of assets, distributions or
dividends, and merger or consolidation activity. The notes (the "Financing Notes") issued pursuant to the Financing Agreement,
including the note issued to the lender thereunder in the original aggregate principal amount of $9 million on the Financing Agreement
Closing Date (the "Initial Financing Note") and the subsequent notes described below, bear interest at a rate per annum
equal to the sum of (1) cash interest at a rate of 10% per annum and (2) payment-in-kind (PIK) interest at a rate of 4% per annum
for the period commencing on the Financing Agreement Closing Date and extending through the last day of the calendar month during
which the Company's financial statements for December 31, 2014 are delivered, and which PIK interest rate thereafter from time
to time may be adjusted based on the ratio of the Company's consolidated indebtedness to its earnings before interest, taxes, depreciation
and amortization. If the Company achieves a reduction in the leverage ratio as described in the Financing Agreement, the PIK interest
rate declines on a sliding scale from 4% to 2%. The Financing Notes issued under the Financing Agreement are scheduled to mature
on October 30, 2017, with scheduled quarterly payment dates commencing December 31, 2014. Proceeds from the Initial Financing Note
issued on the Financing Agreement Closing Date were used to finance, in part, the Company's acquisition of Steel Media as described
in Note 2. The Financing Agreement provides for
subsidiaries of the Company to join the Financing Agreement from time to time as borrowers and cross guarantors thereunder. Immediately
after the Company's acquisition of Steel Media on October 30, 2014, Steel Media executed a joinder agreement under which it became
a borrower under the Financing Agreement. The Company and its subsidiary, Steel Media, are cross guarantors of each other's obligations
under the Financing Agreement, all of which guaranties and obligations are secured pursuant to the terms of the Pledge and Security
Agreement. On May 14, 2015, we entered into the
First Amendment to Financing Agreement with Victory Park Management, LLC, as administrative agent and collateral agent for the
lenders. Under the terms of the amendment, the leverage ratio, senior leverage ratio, fixed charge coverage ratio and interest
coverage ratio under the Financing Agreement were all modified, and the minimum current ratio was reduced. The amendment also modified
our obligations with respect to the delivery of certain reports, certain representations by us as well as clarifying other additional
terms by which the loan is administered. On July 6, 2015, we borrowed an additional
$1,500,000 pursuant to the Financing Agreement. The loan funded on July 8, 2015. In connection therewith, we issued a Senior
Secured Term Note to the lender in the principal amount of $1,500,000. The Senior Secured Term Note has terms identical to the
Initial Financing Note described above. The Senior Secured Term Note will mature on October 30, 2017. We used the proceeds from
this additional draw under the Financing Agreement for working capital. On October 26, 2015, we borrowed an
additional $1,400,000 pursuant to the Financing Agreement. The loan funded on October 26, 2015. In connection therewith, we
issued a Senior Secured Term Note to the lender in the principal amount of $1,400,000. The Senior Secured Term Note has terms
identical to the Initial Financing Note described above. The Senior Secured Term Note will mature on October 30, 2017. We used
the proceeds from this additional draw under the Financing Agreement towards the payment of the Note due Richard Steel described
in Note 2, and for working capital. On January 26, 2016, we borrowed an additional
$1,600,000 pursuant to the financing agreement with Victory Park Management, LLC. The loan funded on January 28, 2016. In
connection therewith, we issued a Senior Secured Term Note to the lender in the principal amount of $1,600,000. The Senior
Secured Term Note has terms identical to the Initial Financing Note described above. The Senior Secured Term Note will mature
on October 30, 2017. We used the proceeds from this additional draw under the Financing Agreement as a portion of the payment
to Mr. Richard Steel of the first year Earn Out Consideration described in Notes 2 and 6. On February 16, 2016, we borrowed an
additional $500,000 pursuant to the Financing Agreement with Victory Park Management, LLC. The loan funded on February 16,
2016. In connection therewith, we issued a Senior Secured Term Note to the lender in the principal amount of $500,000. The Senior
Secured Term Note has terms identical to the Initial Financing Note described above. The Senior Secured Term Note will mature on
October 30, 2017. We used the proceeds from this additional draw under the Financing Agreement as working capital. For the six months ended June 30, 2016,
we made principal payments of approximate $1,367,000. Notes payable consists of the following:
June 30, 2016
December 31, 2015
Current portion of note payable $ 11,463,082 $ 2,455,000
Non-current portion of note payable  8,033,898
Total note payable including PIK interest 11,463,082 10,488,898
Less deferred financing costs (1,088,168 ) (1,654,773 )
Notes payable and PIK interest accrued, net of deferred costs $ 10,374,914 $ 8,834,125 During the three months ended June 30,
2016 and 2015, $121,166 and $88,299, respectively, were recorded as PIK interest expense. During the six months ended June
30, 2016 and 2015, $241,449 and $176,966, respectively, were recorded as PIK interest expense. Pursuant to the Financing Agreement
dated October 31, 2014, the Company also issued to the lender thereunder, on the Financing Agreement Closing Date, a five year
warrant to purchase 2,900,000 shares of its Class A common stock at an exercise price of $1.00 per share (the "Financing Warrant").
The warrant holder may not, however, exercise the Financing Warrant for a number of shares of Class A common stock that would cause
such holder to beneficially own shares of Class A common stock in excess of 4.99% of the Company's outstanding shares of Class
A common stock following such exercise. The number of shares issuable upon exercise of the Financing Warrant and the exercise price
therefor are subject to adjustment in the event of stock splits, stock dividends, recapitalizations and similar corporate events.
Pursuant to the Financing Warrant, the warrant holder has the right, at any time after the earlier of April 30, 2016 and the maturity
date of the Financing Notes issued pursuant to the Financing Agreement, but prior to the date that is five years after the Financing
Agreement Closing Date, to exercise its put right under the terms of the Financing Warrant, pursuant to which the warrant holder
may sell to the Company, and the Company will purchase from the warrant holder, all or any portion of the Financing Warrant that
has not been previously exercised. In connection with any exercise of this put right, the purchase price will be equal to an amount
based upon the percentage of the Financing Warrant for which the put right is being exercised, multiplied by the lesser of (A)
50% of the total revenue for the Company and its subsidiaries, on a consolidated basis, for the trailing 12-month period ending
with the Company's then-most recently completed fiscal quarter, and (B) $1,500,000. We have recorded the put liability at its present
value of $1,500,000 at June 30, 2016. As contemplated under the Financing
Agreement, the Company also entered into a registration rights agreement on the Financing Agreement Closing Date (the "Financing
Registration Rights Agreement") with the holder of the Financing Warrant, pursuant to which the Company granted to such holder
certain "piggyback" rights to register the shares of the Company's Class A common stock issuable upon exercise of the
Financing Warrant. Specifically, the holder of the Financing Warrant has the right, subject to certain allocation provisions set
forth in the Financing Registration Rights Agreement, to include the shares underlying the Financing Warrant in registration statements
for offerings by the Company of its Class A common stock, as well as offerings of the Company's Class A common stock held by third
parties. The shares underlying the Financing Warrant were included in a registration statement on Form S-1 that was declared effective
by the Securities and Exchange Commission in October 2015. As part of the arrangements under the
Financing Agreement, the Agent, Mr. Steel, and the Company and Steel Media (as borrowers under the Financing Agreement) have also
entered into a subordination agreement (the "Subordination Agreement") under which Mr. Steel agreed, subject to the
terms and conditions of the Subordination Agreement, to subordinate to the lenders and holders of Financing Notes and the Financing
Warrant issued under the Financing Agreement (i) certain obligations, liabilities, and indebtedness, including, without limitation,
payments under the Note and payments of Earn Out Consideration, which may be owed to him by the Company; and (ii) during the time
the Note was outstanding a put right we granted him if in the event of a default under the Note. As set forth above, the
Note was paid in full in October 2015 and the put right was terminated upon such payment. Activity for the put liability during
the six months ended June 30, 2016 was:
December 31, 2015
Activity During the Period
Accretion in Value
June 30, 2016
Put liability $ 1,436,282 $  $ 63,718 $ 1,500,000
Total $ 1,436,282 $  $ 63,718 $ 1,500,000 We incurred a total of $3,164,352 of
costs related to the Financing Agreement. These costs will be amortized to interest expense over the life of the debt. During the
three months ended June 30, 2016 and 2015, $271,748 and $308,435, respectively of debt issuance costs were amortized. During the
six months ended June 30, 2016 and 2015, $566,604 and $628,370, respectively of debt issuance costs were amortized. As of June
30, 2016 and December 31, 2015, capitalized debt costs had a balance of $1,088,169 and $1,654,773, respectively. As of June 30, 2016, The Company was
not in compliance with one or more covenants under terms of the Financing Agreement. The Financing Agreement covenant violations
constitute an event of default which, at the election of the Victory Park Management LLC, could result in the acceleration of
the unpaid principal loan balance and accrued interest under the Financing Agreement. Additional disclosure is described in Note
9- Subsequent Events.</t>
  </si>
  <si>
    <t>STOCKHOLDERS' EQUITY</t>
  </si>
  <si>
    <t>Stockholders' Equity Note [Abstract]</t>
  </si>
  <si>
    <t>NOTE 4  STOCKHOLDERS' EQUITY. Preferred Stock We are authorized to issue 50,000,000
of preferred stock, par value $0.001, of which 200,000 shares were designated as Series 1 Preferred Stock. Our board of directors,
without further stockholder approval, may issue preferred stock in one or more series from time to time and fix or alter the designations,
relative rights, priorities, preferences, qualifications, limitations and restrictions of the shares of each series. The rights,
preferences, limitations and restrictions of different series of preferred stock may differ with respect to dividend rates, amounts
payable on liquidation, voting rights, conversion rights, redemption provisions, sinking fund provisions and other matters. Our
board of directors may authorize the issuance of preferred stock, which ranks senior to our common stock for the payment of dividends
and the distribution of assets on liquidation. In addition, our board of directors can fix limitations and restrictions, if any,
upon the payment of dividends on both classes of our common stock to be effective while any shares of preferred stock are outstanding. On August 16, 2013 our Board of Directors
approved a Certificate of Designations, Rights and Preferences pursuant to which it designated a series consisting of 200,000 shares
of its blank check preferred stock as Series 1 Preferred Stock. The designations, rights and preferences of the Series 1 Preferred
Stock are as follows:
· each share has a stated and liquidation value of $0.001 per share,
· the shares do not pay any dividends, except as may be declared by our Board of Directors, and are not redeemable,
· the shares do not have any voting rights, except as may be provided under Delaware law,
· each share is convertible into 10 shares of our Class A common stock, subject to customary anti-dilution provisions in the event of stock splits, recapitalizations and similar corporate events, and
· the number of shares of Series 1 Preferred Stock, as well as the number of shares of Class A common stock issued upon a conversion of shares of Series 1 Preferred Stock, that a holder may sell, transfer, assign, hypothecate or otherwise dispose of (collectively or severally, a "Disposition") at any one time shall be limited to an amount which is pari passu to any Disposition of Class A common stock by either Christopher Miglino and/or Erin DeRuggiero, executive officers and directors of our company. Notwithstanding anything contained in the designations, the holder of Series 1 Preferred Stock is not obligated to make any Dispositions of Series 1 Preferred Stock or Class A common stock issued upon the conversion of Series 1 Preferred Stock. Following the conversion of the remaining
shares of our Series 1 Preferred Stock during 2015 into shares of our Class A Common Stock, in February 2016 we filed a Certificate
of Elimination with the Secretary of State of Delaware returning all shares of previously designated Series 1 Preferred Stock to
our blank check preferred stock. Common Stock We are authorized to issue an aggregate
of 259,000,000 shares of common stock. Our certificate of incorporation provides that we will have two classes of common stock:
Class A common stock (authorized 250,000,000 shares, par value $0.001), which has one vote per share, and Class B common stock
(authorized 9,000,000 shares, par value $0.001), which has ten votes per share. Any holder of Class B common stock may convert
his or her shares at any time into shares of Class A common stock on a share-for-share basis. Otherwise the rights of the two classes
of common stock are identical. There were no shares of Class B common stock outstanding during either the 2015 or 2016 periods. On February 23, 2016 our Board of Directors
approved the adoption of our 2016 Equity Compensation Plan (the 2016 Plan Common Stock During January 2016 and February 2016,
we received aggregate proceeds of $500,000 from the sale of 500,000 shares of our Class A common stock. During January 2016, we issued 1,283,766
shares of Class A common stock, valued at $2,400,000, to Richard Steel as partial payment of the first year Earn Out Consideration. During February 2016, we issued 33,930
shares of Class A common stock, valued at $47,500, to members of our board of directors for services. On February 23, 2016, we issued an aggregate
of 50,000 shares of our Class A common stock valued at $70,000 as partial compensation for services under the terms of a consulting
agreement. Stock Awards During February 2016, we granted an
aggregate of 33,930 shares of our Class A common stock awards to four directors. The shares were vested upon grant. We recorded
$47,500 of compensation expense related to these awards. During April 2016, we granted a total of 100,000 shares of our Class A
common stock awards to an employee. We have recorded a total of $17,292 in compensation expense related to these awards. During the six months ended June 30,
2016, we recorded expense of $209,254 related to stock awards granted in prior years. During the six months ended June 30, 2015,
we recorded expense of $303,842 related to stock awards granted in prior years. During the three months ended June 30,
2016 and 2015, we recorded expense relating to stock awards granted in prior years of $97,794 and $117,822, respectively. Awards in the amount of 30,000 common
shares were forfeited during 2016. Stock Options and Warrants During three months ended June 30, 2016,
we granted an aggregate of 30,000 stock options to one employee. The options will vest over three years. The options have an exercise
price of $1.33 per share and a term of five years. These options have a grant date fair value of $1.07 per option, determined using
the Black Scholes method based on the following assumptions: (1) risk free interest rate of 0.35%; (2) dividend yield of 0%; (3)
volatility factor of the expected market price of our common stock of 115%; and (4) an expected life of the options of 5 years.
We have recorded an expense for the options of $445 for the three and six months ended June 30, 2016, respectively. During the three months ended June 30,
2016 and June 30, 2015, we recorded expense of $66,173 and $68,828, respectively, related to stock options granted in the prior
years but vested in current period. During six months ended June 30, 2016 and 2015, we recorded expense of $115,507 and $142,841,
respectively, relating to stock options granted in the prior years but vested in current period. Awards in the amount of 210,000 options
were forfeited during 2016.</t>
  </si>
  <si>
    <t>INTANGIBLE ASSETS</t>
  </si>
  <si>
    <t>Goodwill and Intangible Assets Disclosure [Abstract]</t>
  </si>
  <si>
    <t>NOTE 5  INTANGIBLE ASSETS. Intangible assets consist of the following:
June 30, 2016
December 31, 2015
Non-compete agreement $ 1,250,000 $ 1,250,000
Intellectual property 756,000 756,000
2,006,000 2,006,000
Accumulated amortization (574,021 ) (394,256 )
Carrying value $ 1,431,979 $ 1,611,744 Amortization expense was $37,800 for
intellectual property and $52,083 for the non-compete agreement for the three months ended June 30, 2016. Amortization expense
was $75,600 for intellectual property and $104,165 for the non-compete agreement for the six months ended June 30, 2016. No
amortization expense was recorded for the three and six months ended June 30, 2015.</t>
  </si>
  <si>
    <t>RELATED PARTY TRANSACTIONS</t>
  </si>
  <si>
    <t>Related Party Transactions [Abstract]</t>
  </si>
  <si>
    <t xml:space="preserve">NOTE 6  RELATED PARTY TRANSACTIONS. We are obligated to Mr. Steel for contingent
Earn Out Consideration of up to $8,000,000 incurred in connection with the acquisition of Steel Media, as described in Note 2 upon
Steel Media meeting certain EBITDA measurements. The Company had initially recorded the liability at its present value of $6,584,042.
Changes in the value will be recorded through the statement of operations. The Earn Out Consideration target was achieved for the
first earn out period ended October 31, 2015 and on January 29, 2016 we paid Mr. Steel $4 million, of which $1.6 million was paid
in cash and the balance was paid through the issuance of 1,283,766 shares of our Class A common stock in accordance with the terms
of the Stock Purchase Agreement. As discussed in Note 2, during the three months ended June 30, 2016 the Company determined the
Earn Out Consideration would not be achieved for the second earn out period ended October 31, 2016. The Company determined
the fair value of the second Earn Out Consideration to be zero as of June 30, 2016. Activity for the contingent consideration
payable was:
June 30, December 31,
2016 2015
Balance, beginning of year $ 7,585,435 $ 6,732,123
Accretion in value 159,061 853,312
Payment made (4,000,000 ) 
Reversal of second year Earn Out Consideration (3,744,496 ) 
Balance, June 30 2016 $  $ 7,585,435 </t>
  </si>
  <si>
    <t>ACCOUNTS PAYABLE AND ACCRUED EXPENSES</t>
  </si>
  <si>
    <t>Accounts Payable and Accrued Liabilities [Abstract]</t>
  </si>
  <si>
    <t xml:space="preserve">NOTE 7  ACCOUNTS PAYABLE AND
ACCRUED EXPENSES. Accounts payable and accrued expenses
are comprised of the following:
June 30, 2016
December 31, 2015
Accounts payable, trade $ 5,810,402 $ 3,003,642
Accrued expenses 987,846 45,450
Accrued compensation 143,676 659,262
Accrued commissions 990,066 1,430,453
Total $ 7,931,990 $ 5,138,807 </t>
  </si>
  <si>
    <t>COMMITMENTS AND CONTINGENCIES</t>
  </si>
  <si>
    <t>Commitments and Contingencies Disclosure [Abstract]</t>
  </si>
  <si>
    <t>NOTE 8  COMMITMENTS AND CONTINGENCIES. Operating Leases The Company leases offices under operating
leases with lease terms which expire through September 30, 2021. Rent expense for office space amounted to $140,500 and $76,021
for the six months ended June 30, 2016 and 2015, respectively. Rent expense for office space amounted to $76,409 and $37,720
for the three months ended June 30, 2016 and 2015, respectively. Other Commitments In the ordinary course of business,
the Company may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to indemnification agreements with its directors and certain of its officers and employees that will require
the Company to, among other things, indemnify them against certain liabilities that may arise by reason of their status or service
as directors, officers or employees. The Company has also agreed to indemnify certain former officers, directors and employees
of acquired companies in connection with the acquisition of such companies. The Company maintains director and officer insurance,
which may cover certain liabilities arising from its obligation to indemnify its directors and certain of its officers and employees,
and former officers, directors and employees of acquired companies, in certain circumstances. It is not possible to determine the
maximum potential amount of exposure under these indemnification agreements due to the limited history of prior indemnification
claims and the unique facts and circumstances involved in each particular agreement. Such indemnification agreements may not be
subject to maximum loss clauses. Employment agreements We have entered into employment agreements
with a number of our employees. These agreements may include provisions for base salary, guaranteed and discretionary bonuses and
option grants. The agreements may contain severance provisions if the employees are terminated without cause, as defined in the
agreements. Litigation 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SUBSEQUENT EVENTS</t>
  </si>
  <si>
    <t>Subsequent Events [Abstract]</t>
  </si>
  <si>
    <t>NOTE 9  SUBSEQUENT EVENTS The terms
of the Financing Agreement require us to maintain certain financial covenants, including leverage ratios, senior leverage ratios,
fixed charge coverage ratios, interest coverage ratios and minimum current ratios. As of June 30, 2016, we are not in compliance
with these ratios and we are currently negotiating the terms of a forbearance agreement with Victory Park Management, LLC. We
expect that the terms of the forbearance agreement will provide that the lenders will not assert an event of default under the
Financing Agreement related to our non-compliance with the financial ratios through December 31, 2016, and will require us to
take certain actions to satisfy all amounts we owe under the Financing Agreement by December 31, 2016. There are no assurances,
however, that we will be successful in negotiating the terms of the forbearance agreement, in which event the lender could declare
the Financing Agreement in default and accelerate all amounts we owe thereunder.</t>
  </si>
  <si>
    <t>ORGANIZATION AND SUMMARY OF SIGNIFICANT ACCOUNTING POLICIES (Policies)</t>
  </si>
  <si>
    <t>Organization and Basis of Presentation</t>
  </si>
  <si>
    <t>Organization and Basis of Presentation Social Reality, Inc. ("Social Reality",
"we", "us" or "the Company") is a Delaware corporation formed on August 2, 2011. Effective January
1, 2012 we acquired all of the member interests and operations of Social Reality, LLC, a California limited liability company formed
on August 14, 2009, which began business in May of 2010, in exchange for 12,328,767 shares of our Class A and Class B common stock.
The former members of Social Reality, LLC owned all of our common stock after the acquisition. At Social Reality, we sell digital advertising
campaigns to advertising agencies and brands. We have developed technology that allows brands to launch and manage digital advertising
campaigns, and we provide the platform that allows website publishers to sell their media inventory to a number of digital adverting
buyers. Our focus is to provide technology tools that enable both publishers and advertisers to maximize their digital advertising
initiatives. We derive our revenues from:
· sales of digital advertising campaigns to advertising agencies and brands;
· sales of media inventory owned by our publishing partners through real-time bidding, or RTB, exchanges;
· sale and licensing of our SRAX Social platform and related media; and,
· creation of custom platforms for buying media on SRAX for large brands. The core elements of this business are:
· Social Reality Ad Exchange or "SRAX" Real Time Bidding sell side and buy side representation
· SRAX MD
· SRAX Social
· SRAX APP, We offer our customers a number of pricing
options including cost-per-thousand-impression ("CPM"), whereby our customers pay based on the number of times the target
audience is exposed to the advertisement, and cost-per-acquisition ("CPA"), whereby payment is triggered only when an
individual takes a specific activity. Social Reality is also an approved Facebook
advertising partner. We sell targeted and measurable online advertising campaigns and programs to brand advertisers and advertising
agencies across large Facebook apps and websites, generating qualified Facebook likes and quantifiable engagement for our clients,
driving online sales and increased brand equity. We are headquartered in Los Angeles,
California.</t>
  </si>
  <si>
    <t>Basis of Presentation</t>
  </si>
  <si>
    <t>Basis of Presentation 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se interim financial
statements as of and for the three and six months ended June 30, 2016 and 2015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and six months ended June 30, 2016 are not necessarily indicative of the results to be expected for the year ending December
31, 2016 or for any future period. All references to June 30, 2016 and 2015 in these footnotes are unaudited. These unaudited condensed financial
statements should be read in conjunction with our audited financial statements and the notes thereto for the year ended December
31, 2015, included in the Company's annual report on Form 10-K filed with the SEC on March 16, 2016. The condensed balance sheet as of December
31, 2015 has been derived from the audited financial statements at that date but do not include all disclosures required by the
accounting principles generally accepted in the United States of America. Certain items have been reclassified to conform to the
current period presentation.</t>
  </si>
  <si>
    <t>Principles of Consolidation</t>
  </si>
  <si>
    <t>Principles of Consolidation The unaudited consolidated financial
statements include the accounts of the Company and its wholly-owned subsidiaries. All material intercompany transactions and balances
have been eliminated in consolidation. The unaudited consolidated financial
statements include the accounts of the Company and its subsidiaries from the acquisition date of majority voting control and through
the date of disposition, if any.</t>
  </si>
  <si>
    <t>Use of Estimates</t>
  </si>
  <si>
    <t>Use of Estimates Accounting principles generally accepted
in the United States ("GAAP") require management of the Company to make estimates and assumptions in the preparation
of these consolidated financial state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and assumptions. The most significant areas that require
management judgment and which are susceptible to possible change in the near term include the Company's revenue recognition, allowance
for doubtful accounts and sales credits, stock-based compensation, income taxes, purchase price for acquisition, goodwill, other
intangible assets, put rights and valuation of liabilities. The accounting policies for these areas are discussed elsewhere in
these unaudited consolidated financial statements.</t>
  </si>
  <si>
    <t>Cash and Cash Equivalents</t>
  </si>
  <si>
    <t>Cash and Cash Equivalents The Company considers all short-term
highly liquid investments with a remaining maturity at the date of purchase of three months or less to be cash equivalents.</t>
  </si>
  <si>
    <t>Revenue Recognition</t>
  </si>
  <si>
    <t>Revenue Recognition 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its revenue transactions as the Company is the primary obligor in the transactions. Revenue is recognized on a gross basis,
and media and publisher expenses that are directly related to a revenue-generating event are recorded as a component of cost of
revenue.</t>
  </si>
  <si>
    <t>Cost of Revenue</t>
  </si>
  <si>
    <t>Cost of Revenue Cost of revenue consists of payments
to media providers and website publishers that are directly related to a revenue-generating event and project and application design
costs. The Company becomes obligated to make payments related to media providers and website publishers in the period the advertising
impressions, click-throughs, actions or lead-based information are delivered or occur. Such expenses are classified as cost of
revenue in the corresponding period in which the revenue is recognized in the accompanying income statement.</t>
  </si>
  <si>
    <t>Accounts Receivable</t>
  </si>
  <si>
    <t>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Allowance for doubtful accounts
was $212,677 and $135,442 at June 30, 2016 and December 31, 2015, respectively.</t>
  </si>
  <si>
    <t>Concentration of Credit Risk, Significant Customers and Supplier Risk</t>
  </si>
  <si>
    <t>Concentration of Credit Risk, Significant
Customers and Supplier Risk Financial instruments that potentially
subject the Company to concentration of credit risk consist of cash and cash equivalents and accounts receivable. Cash and cash
equivalents are deposited in the United States. The balances in the United States held at any one financial institution are generally
in excess of Federal Deposit Insurance Corporation ("FDIC") insurance limits. The uninsured cash bank balances were approximately
$175,000 at June 30, 2016. The Company has not experienced any loss on these accounts. The balances are maintained in demand accounts
to minimize risk. At June 30, 2016, one customer accounted
for more than 10% of the accounts receivable balance, for a total of 59%. For the six months ended June 30, 2016 one customer
accounted for 62% of total revenue. At June 30, 2015, three customers accounted for more than 10% of the accounts receivable balance,
for a total of 80%. For the six months ended June 30, 2015 two customers accounted for 63% of total revenue.</t>
  </si>
  <si>
    <t>Fair Value of Financial Instruments</t>
  </si>
  <si>
    <t>Fair Value of Financial Instruments The Company's financial instruments,
including cash and cash equivalents, net accounts receivable, accounts payable and accrued expenses, are carried at historical
cost. At June 30, 2016 and December 31, 2015 the carrying amounts of these instruments approximated their fair values because of
the short-term nature of these instruments.</t>
  </si>
  <si>
    <t>Property and equipment</t>
  </si>
  <si>
    <t>Property and equipment Property and equipment is stated at
cost less accumulated depreciation. Depreciation is provided on the straight line basis over the estimated useful lives of the
assets of three to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t>
  </si>
  <si>
    <t>Intangible assets</t>
  </si>
  <si>
    <t>Intangible assets Intangible assets consist of intellectual
property and a non-complete agreement and are stated at cost less accumulated amortization. Amortization is provided for on the
straight line basis over the estimated useful lives of the assets of five to six years.</t>
  </si>
  <si>
    <t>Business Combinations</t>
  </si>
  <si>
    <t>Business Combinations For all business combinations (whether
partial, full or step acquisitions), the Company records 100%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t>
  </si>
  <si>
    <t>Goodwill Our goodwill consists of the excess
purchase price paid in business combinations over the fair value of assets acquired. Goodwill is considered to have an indefinite
life. The Company employs the non-amortization
approach to account for goodwill. Under the non-amortization approach, goodwill is not amortized into the results of operations,
but instead is reviewed annually or more frequently if events or changes in circumstances indicate that the asset might be impaired,
to assess whether the fair value exceeds the carrying value. The Company performs its annual goodwill and impairment assessment
on September 30 of each year. When evaluating the potential impairment
of goodwill, we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a two-step impairment testing methodology using the income
approach (discounted cash flow method). In the first step of the two step testing
methodology, we compare the carrying value of the reporting unit, including goodwill, with its fair value, as determined by its
estimated discounted cash flows. If the carrying value of a reporting unit exceeds its fair value, we then complete the second
step of the impairment test to determine the amount of impairment to be recognized. In the second step, we estimate an implied
fair value of the reporting unit's goodwill by allocating the fair value of the reporting unit to all of the assets and liabilities
other than goodwill (including any unrecognized intangible assets). If the carrying value of a reporting unit's goodwill exceeds
its implied fair value, the Company records an impairment loss equal to the difference in that period. When required, we arrive at our estimates
of fair value using a discounted cash flow methodology which includes estimates of future cash flows to be generated by particular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During the six months ended June 30,
2016, we determined that a portion of the goodwill assigned to Steel Media acquisition has become impaired. Accordingly, we recorded
a goodwill impairment charge of $670,000 for the three and six months ended June 30, 2016. The impairment charge represents the
excess of the carrying amount of the goodwill recorded in the acquisition over the implied fair value of the goodwill. The implied
fair value of the goodwill is the residual fair value based on an income approach using discounted cash flow model using revenue
and profit forecasts. No impairment of goodwill has been recorded in the three or six months ended June 30, 2015.</t>
  </si>
  <si>
    <t>Long-lived Assets</t>
  </si>
  <si>
    <t>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No impairments have been recorded in either the six months ended June 30, 2016 or 2015.</t>
  </si>
  <si>
    <t>Loss Per Share</t>
  </si>
  <si>
    <t>Loss Per Share We use ASC 260, "Earnings Per Share"
for calculating the basic and diluted earnings (loss) per share. We compute basic earnings (loss) per share by dividing net income
(loss) by the weighted average number of common shares outstanding. Diluted earnings (loss) per share is computed based on the
weighted average number of shares of common stock plus the effect of dilutive potential common shares outstanding during the period
using the treasury stock method. Dilutive potential common shares include outstanding stock options and warrants and stock awards.
For periods with a net loss, basic and diluted loss per share are the same, in that any potential common stock equivalents would
have the effect of being anti-dilutive in the computation of net loss per share. There were 12,983,682 common share equivalents
at June 30, 2016 and 13,735,471 at June 30, 2015. For the six months ended June 30, 2016 and 2015 these potential shares were excluded
from the shares used to calculate diluted earnings per share as their inclusion would reduce net loss per share. The dilutive effect
of potential common shares for the three months ended June 30, 2016 and 2015 totaled 2,758,553 shares and 2,609,271 shares; respectively.</t>
  </si>
  <si>
    <t>Income Taxes</t>
  </si>
  <si>
    <t>Income Taxes 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year-end based on enacted laws and statutory tax rates applicable to the periods in which the differences are expected to affect
taxable income.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t>
  </si>
  <si>
    <t>Stock-Based Compensation</t>
  </si>
  <si>
    <t>Stock-Based Compensation We account for our stock 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t>
  </si>
  <si>
    <t>Business Segments</t>
  </si>
  <si>
    <t>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due to business similarities and similar economic
characteristics.</t>
  </si>
  <si>
    <t>Liquidity</t>
  </si>
  <si>
    <t>Liquidity The Company had an accumulated deficit at June 30, 2016 of
$10,670,224. As of June 30, 2016 we had approximately $675,000 in cash and cash equivalents and a deficit in working capital of
$10,496,339 as compared to $1,100,000 in cash and cash equivalents and a deficit in working capital of $7,047,176 at December 31,
2015. Due to the Steel acquisition and additional product offerings, the Company believes it has established an ongoing source
of revenue that is sufficient to cover its operating costs over the next twelve months. Managements plans to continue as
a going concern include raising additional capital through borrowing and sales of common stock.</t>
  </si>
  <si>
    <t>Recently Issued Accounting Standards</t>
  </si>
  <si>
    <t>Recently Issued Accounting Standards In April 2016, the Financial Accounting
Standards Board, or FASB, issued Accounting Standards Update, or ASU, No. 2016-10, Identifying Performance Obligations and Licensing
(Topic 606), which amends certain aspects of the FASBs new revenue standard, ASU 2014-09, Revenue from Contracts with Customer
(Topic 606). ASU 2016-10 identifies performance obligations and provides licensing implementation guidance. The effective date
for ASU 2016-10 is the same as the effective date of ASU No. 2014-09. ASU No. 2015-14 (Revenue from Contracts with Customers (Topic
606): Deferral of Effective Date) defers the effective date of ASU No. 2014-09 by one year, for fiscal years beginning after December
15, 2017. The Company is currently evaluating the impact of the adoption of this standard on its consolidated financial statements. In March 2016, the FASB issued ASU No. 2016-09, Compensation
- Stock Compensation (Topic 718), which is part of the FASB's Simplification Initiative. The updated guidance simplifies the accounting
for share-based payment transactions. The amended guidance is effective for fiscal years, and interim periods within those years,
beginning after December 15, 2016, with early adoption permitted. The Company is currently evaluating the impact of the adoption
of this standard on its consolidated financial statements. In March 2016, the FASB issued ASU No. 2016-08, Revenue from
Contracts with Customer (Topic 606): Principal versus Agent Considerations (Reporting Revenue Gross versus Net), or ASU 2016-08,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No. 2014-09.
ASU No. 2015-14 defers the effective date of ASU No. 2014-09 by one year, for fiscal years beginning after December 15, 2017. The
Company is currently evaluating the impact of the adoption of this standard on its consolidated financial statements. In February 2016, the FASB issued ASU No. 2016-02, Leases
(Topic 842), which establishes a new lease accounting model for lessees. The updated guidance requires an entity to recognize assets
and liabilities arising from a lease for both financing and operating leases, along with additional qualitative and quantitative
disclosures. The amended guidance is effective for fiscal years, and interim periods within those years, beginning after December
15, 2018, with early adoption permitted. The Company is currently evaluating the impact of the adoption of this standard on its
consolidated financial statements. In April 2015, the FASB issued ASU No. 2015-3, Simplifying
the Presentation of Debt Issuance Costs (ASU 2015-3) which changes the presentation of debt issuance costs in financial
statements to present such costs as a direct deduction from the related debt liability rather than as an asset. ASU 2015-3
became effective for public companies during interim and annual reporting periods beginning after December 15, 2015. The
Company adopted this ASU on January 1, 2016. The adoption of this ASU did not have a material impact to our consolidated financial
statements. Management does not believe that any other recently issued,
but not yet effective, accounting standards if currently adopted would have a material effect on the accompanying financial statements.</t>
  </si>
  <si>
    <t>NOTES PAYABLE (Tables)</t>
  </si>
  <si>
    <t>Schedule of notes payable</t>
  </si>
  <si>
    <t xml:space="preserve">Notes payable consists of the following:
June 30, 2016
December 31, 2015
Current portion of note payable $ 11,463,082 $ 2,455,000
Non-current portion of note payable  8,033,898
Total note payable including PIK interest 11,463,082 10,488,898
Less deferred financing costs (1,088,168 ) (1,654,773 )
Notes payable and PIK interest accrued, net of deferred costs $ 10,374,914 $ 8,834,125 </t>
  </si>
  <si>
    <t>Schedule of put liability</t>
  </si>
  <si>
    <t xml:space="preserve">Activity for the put liability during
the six months ended June 30, 2016 was:
December 31, 2015
Activity During the Period
Accretion in Value
June 30, 2016
Put liability $ 1,436,282 $  $ 63,718 $ 1,500,000
Total $ 1,436,282 $  $ 63,718 $ 1,500,000 </t>
  </si>
  <si>
    <t>INTANGIBLE ASSETS (Tables)</t>
  </si>
  <si>
    <t>Schedule of Intangible assets</t>
  </si>
  <si>
    <t xml:space="preserve">June 30, 2016
December 31, 2015
Non-compete agreement $ 1,250,000 $ 1,250,000
Intellectual property 756,000 756,000
2,006,000 2,006,000
Accumulated amortization (574,021 ) (394,256 )
Carrying value $ 1,431,979 $ 1,611,744 </t>
  </si>
  <si>
    <t>RELATED PARTY TRANSACTIONS (Tables)</t>
  </si>
  <si>
    <t>Schedule of contingent consideration payable</t>
  </si>
  <si>
    <t xml:space="preserve">June 30, December 31,
2016 2015
Balance, beginning of year $ 7,585,435 $ 6,732,123
Accretion in value 159,061 853,312
Payment made (4,000,000 ) 
Reversal of second year Earn Out Consideration (3,744,496 ) 
Balance, June 30 2016 $  $ 7,585,435 </t>
  </si>
  <si>
    <t>ACCOUNTS PAYABLE AND ACCRUED EXPENSES (Tables)</t>
  </si>
  <si>
    <t>Schedule of Accounts payable and accrued expenses</t>
  </si>
  <si>
    <t xml:space="preserve">June 30, 2016
December 31, 2015
Accounts payable, trade $ 5,810,402 $ 3,003,642
Accrued expenses 987,846 45,450
Accrued compensation 143,676 659,262
Accrued commissions 990,066 1,430,453
Total $ 7,931,990 $ 5,138,807 </t>
  </si>
  <si>
    <t>ORGANIZATION AND SUMMARY OF SIGNIFICANT ACCOUNTING POLICIES (Details)</t>
  </si>
  <si>
    <t>1 Months Ended</t>
  </si>
  <si>
    <t>Jan. 31, 2012shares</t>
  </si>
  <si>
    <t>Jun. 30, 2016USD ($)shares</t>
  </si>
  <si>
    <t>Jun. 30, 2015USD ($)shares</t>
  </si>
  <si>
    <t>Jun. 30, 2016USD ($)Itemshares</t>
  </si>
  <si>
    <t>Dec. 31, 2015USD ($)</t>
  </si>
  <si>
    <t>Dec. 31, 2014USD ($)</t>
  </si>
  <si>
    <t>Allowance for doubtful accounts</t>
  </si>
  <si>
    <t>Uninsured cash bank balance</t>
  </si>
  <si>
    <t>Number of operating segments | Item</t>
  </si>
  <si>
    <t>Antidilutive common share equivalents | shares</t>
  </si>
  <si>
    <t>Goodwill impairment</t>
  </si>
  <si>
    <t>Impairment of long-lived assets</t>
  </si>
  <si>
    <t>Working capital deficit</t>
  </si>
  <si>
    <t>Minimum [Member]</t>
  </si>
  <si>
    <t>Property and equipment estimated useful life</t>
  </si>
  <si>
    <t>3 years</t>
  </si>
  <si>
    <t>Intangible assets estimated useful life</t>
  </si>
  <si>
    <t>5 years</t>
  </si>
  <si>
    <t>Maximum [Member]</t>
  </si>
  <si>
    <t>7 years</t>
  </si>
  <si>
    <t>6 years</t>
  </si>
  <si>
    <t>Sales Revenue, Net [Member] | Customer Concentration Risk [Member]</t>
  </si>
  <si>
    <t>Concentration risk percentage</t>
  </si>
  <si>
    <t>62.00%</t>
  </si>
  <si>
    <t>63.00%</t>
  </si>
  <si>
    <t>Accounts Receivable [Member] | Customer Concentration Risk [Member]</t>
  </si>
  <si>
    <t>59.00%</t>
  </si>
  <si>
    <t>80.00%</t>
  </si>
  <si>
    <t>Social Reality Llc [Member]</t>
  </si>
  <si>
    <t>Effective date of business acquisition</t>
  </si>
  <si>
    <t>Jan. 1,
		2012</t>
  </si>
  <si>
    <t>Social Reality Llc [Member] | Class A and Class B Common Stock [Member]</t>
  </si>
  <si>
    <t>Shares issued in business acquisition | shares</t>
  </si>
  <si>
    <t>ACQUISITIONS (Acquisition of Steel Media) (Details) - USD ($)</t>
  </si>
  <si>
    <t>Dec. 19, 2014</t>
  </si>
  <si>
    <t>Oct. 30, 2014</t>
  </si>
  <si>
    <t>Jan. 29, 2016</t>
  </si>
  <si>
    <t>Dec. 31, 2014</t>
  </si>
  <si>
    <t>Business Acquisition [Line Items]</t>
  </si>
  <si>
    <t>Earnout consideration</t>
  </si>
  <si>
    <t>Reversal of second earnout liability</t>
  </si>
  <si>
    <t>Steel Media [Member]</t>
  </si>
  <si>
    <t>Ownership acquired (as a percent)</t>
  </si>
  <si>
    <t>100.00%</t>
  </si>
  <si>
    <t>Cash payment</t>
  </si>
  <si>
    <t>Cash payment held in escrow</t>
  </si>
  <si>
    <t>Contingent Earnout Consideration paid</t>
  </si>
  <si>
    <t>Earnout consideration paid in cash</t>
  </si>
  <si>
    <t>Earnout consideration paid in shares</t>
  </si>
  <si>
    <t>Steel Media [Member] | Maximum [Member]</t>
  </si>
  <si>
    <t>Purchase consideration</t>
  </si>
  <si>
    <t>Steel Media [Member] | Senior Subordinated Notes [Member]</t>
  </si>
  <si>
    <t>Notes term</t>
  </si>
  <si>
    <t>1 year</t>
  </si>
  <si>
    <t>Notes issued</t>
  </si>
  <si>
    <t>Steel Media [Member] | Senior Subordinated Notes [Member] | Common Class A [Member]</t>
  </si>
  <si>
    <t>Escrow shares</t>
  </si>
  <si>
    <t>Five Delta Inc [Member]</t>
  </si>
  <si>
    <t>Five Delta Inc [Member] | Common Class A [Member]</t>
  </si>
  <si>
    <t>Number of common stock issued</t>
  </si>
  <si>
    <t>NOTES PAYABLE (Financing Agreement with Victory Park Management, LLC as agent for the lenders) (Details) - USD ($)</t>
  </si>
  <si>
    <t>Feb. 16, 2016</t>
  </si>
  <si>
    <t>Jan. 26, 2016</t>
  </si>
  <si>
    <t>Oct. 26, 2015</t>
  </si>
  <si>
    <t>Jul. 06, 2015</t>
  </si>
  <si>
    <t>Debt Instrument [Line Items]</t>
  </si>
  <si>
    <t>Present value of put liability</t>
  </si>
  <si>
    <t>Capitalized debt costs</t>
  </si>
  <si>
    <t>Secured Debt [Member]</t>
  </si>
  <si>
    <t>Percentage of equity interest pledged</t>
  </si>
  <si>
    <t>Interest rate (as a percent)</t>
  </si>
  <si>
    <t>10.00%</t>
  </si>
  <si>
    <t>Paid-in-kind interest rate (as a percent)</t>
  </si>
  <si>
    <t>4.00%</t>
  </si>
  <si>
    <t>Exercise period of warrants</t>
  </si>
  <si>
    <t>Exercise price of warrants</t>
  </si>
  <si>
    <t>Percentage of revenue used as base to calculate purchase price</t>
  </si>
  <si>
    <t>50.00%</t>
  </si>
  <si>
    <t>Amount used as base to calculate purchase price</t>
  </si>
  <si>
    <t>Costs related to agreement</t>
  </si>
  <si>
    <t>Maturity date</t>
  </si>
  <si>
    <t>Oct. 30,
		2017</t>
  </si>
  <si>
    <t>Secured Debt [Member] | Common Class A [Member]</t>
  </si>
  <si>
    <t>Number of shares to be issued</t>
  </si>
  <si>
    <t>Secured Debt [Member] | Maximum [Member]</t>
  </si>
  <si>
    <t>Secured Debt [Member] | Minimum [Member]</t>
  </si>
  <si>
    <t>2.00%</t>
  </si>
  <si>
    <t>NOTES PAYABLE (Schedule of Notes Payable) (Details) - USD ($)</t>
  </si>
  <si>
    <t>Current portion of note payable</t>
  </si>
  <si>
    <t>Non-current portion of note payable</t>
  </si>
  <si>
    <t>Total note payable including PIK interest</t>
  </si>
  <si>
    <t>Less deferred financing costs</t>
  </si>
  <si>
    <t>Notes payable and PIK interest accrued, net of deferred costs</t>
  </si>
  <si>
    <t>NOTES PAYABLE (Schedule of Activity for the put liability) (Details) - USD ($)</t>
  </si>
  <si>
    <t>Put liability December 31, 2015</t>
  </si>
  <si>
    <t>Activity During the Period</t>
  </si>
  <si>
    <t>Accretion in Value</t>
  </si>
  <si>
    <t>Put liability June 30, 2016</t>
  </si>
  <si>
    <t>Put Liability Notes Payable [Member]</t>
  </si>
  <si>
    <t>STOCKHOLDERS' EQUITY (Preferred and Common Stock) (Details) - $ / shares</t>
  </si>
  <si>
    <t>Aug. 16, 2013</t>
  </si>
  <si>
    <t>Class of Stock [Line Items]</t>
  </si>
  <si>
    <t>Series 1 Preferred Stock [Member]</t>
  </si>
  <si>
    <t>Liquidation preference per share</t>
  </si>
  <si>
    <t>STOCKHOLDERS' EQUITY (2016 Transactions) (Details) - USD ($)</t>
  </si>
  <si>
    <t>2 Months Ended</t>
  </si>
  <si>
    <t>Feb. 29, 2016</t>
  </si>
  <si>
    <t>Stock option compensation expense</t>
  </si>
  <si>
    <t>Stock options forfeited during period</t>
  </si>
  <si>
    <t>Earnout consideration paid in shares, Amount</t>
  </si>
  <si>
    <t>Common Stock Awards [Member]</t>
  </si>
  <si>
    <t>Expense related to stock awards</t>
  </si>
  <si>
    <t>Four Directors [Member] | Common Stock Awards [Member]</t>
  </si>
  <si>
    <t>Shares issued for stock awards that have vested</t>
  </si>
  <si>
    <t>Employee [Member] | Employee Stock Option [Member]</t>
  </si>
  <si>
    <t>Granted during period</t>
  </si>
  <si>
    <t>Share-based compensation, vesting period</t>
  </si>
  <si>
    <t>Granted during period, exercise price</t>
  </si>
  <si>
    <t>Stock options granted, grant date fair value</t>
  </si>
  <si>
    <t>Award term</t>
  </si>
  <si>
    <t>Share-based compensation, risk free interest rate</t>
  </si>
  <si>
    <t>0.35%</t>
  </si>
  <si>
    <t>Share-based compensation, expected dividend yield</t>
  </si>
  <si>
    <t>0.00%</t>
  </si>
  <si>
    <t>Share-based compensation, expected volatility rate</t>
  </si>
  <si>
    <t>115.00%</t>
  </si>
  <si>
    <t>Share-based compensation, expected life</t>
  </si>
  <si>
    <t>Number of shares reserved under 2016 Plan</t>
  </si>
  <si>
    <t>Sale of common stock</t>
  </si>
  <si>
    <t>Stock issued</t>
  </si>
  <si>
    <t>Common Class A [Member] | Director [Member]</t>
  </si>
  <si>
    <t>Common stock issued for services, shares</t>
  </si>
  <si>
    <t>Common stock issued for services</t>
  </si>
  <si>
    <t>Common Class A [Member] | Employee [Member]</t>
  </si>
  <si>
    <t>INTANGIBLE ASSETS (Details) - USD ($)</t>
  </si>
  <si>
    <t>Intellectual Property [Member]</t>
  </si>
  <si>
    <t>Amortization expense</t>
  </si>
  <si>
    <t>Non-compete agreement [Member]</t>
  </si>
  <si>
    <t>INTANGIBLE ASSETS (Schedule of Intangible assets) (Details) - USD ($)</t>
  </si>
  <si>
    <t>Accumulated amortization</t>
  </si>
  <si>
    <t>Carrying value</t>
  </si>
  <si>
    <t>RELATED PARTY TRANSACTIONS (Narrative) (Details) - USD ($)</t>
  </si>
  <si>
    <t>Related Party Transaction [Line Items]</t>
  </si>
  <si>
    <t>Contingent Earnout Consideration</t>
  </si>
  <si>
    <t>Present value of consideration</t>
  </si>
  <si>
    <t>Steel Media [Member] | Maximum [Member] | Richard Steel [Member]</t>
  </si>
  <si>
    <t>RELATED PARTY TRANSACTIONS (Schedule of contingent consideration payable) (Details) - USD ($)</t>
  </si>
  <si>
    <t>12 Months Ended</t>
  </si>
  <si>
    <t>Activity for the contingent consideration payable [Roll Forward]</t>
  </si>
  <si>
    <t>Beginning of period</t>
  </si>
  <si>
    <t>Accretion in value</t>
  </si>
  <si>
    <t>Payment made</t>
  </si>
  <si>
    <t>Reversal of second year Earn Out Consideration</t>
  </si>
  <si>
    <t>End of period</t>
  </si>
  <si>
    <t>ACCOUNTS PAYABLE AND ACCRUED EXPENSES (Details) - USD ($)</t>
  </si>
  <si>
    <t>Accounts payable, trade</t>
  </si>
  <si>
    <t>Accrued expenses</t>
  </si>
  <si>
    <t>Accrued compensation</t>
  </si>
  <si>
    <t>Accrued commissions</t>
  </si>
  <si>
    <t>Total</t>
  </si>
  <si>
    <t>COMMITMENTS AND CONTINGENCIES (Details) - USD ($)</t>
  </si>
  <si>
    <t>Lease expiration period</t>
  </si>
  <si>
    <t>Sep. 30,
		2021</t>
  </si>
  <si>
    <t>Rent 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3821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29977925</v>
      </c>
    </row>
    <row r="12" spans="1:3">
      <c s="4" r="A12" t="s">
        <v>19</v>
      </c>
      <c s="5" r="B12" t="s">
        <v>20</v>
      </c>
    </row>
    <row r="13" spans="1:3">
      <c s="4" r="A13" t="s">
        <v>21</v>
      </c>
      <c s="6" r="B13"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s="1" r="A1" t="s">
        <v>149</v>
      </c>
      <c s="2" r="B1" t="s">
        <v>1</v>
      </c>
    </row>
    <row r="2" spans="1:2">
      <c s="2" r="B2" t="s">
        <v>2</v>
      </c>
    </row>
    <row r="3" spans="1:2">
      <c s="3" r="A3" t="s">
        <v>123</v>
      </c>
    </row>
    <row r="4" spans="1:2">
      <c s="4" r="A4" t="s">
        <v>150</v>
      </c>
      <c s="4" r="B4" t="s">
        <v>151</v>
      </c>
    </row>
    <row r="5" spans="1:2">
      <c s="4" r="A5" t="s">
        <v>152</v>
      </c>
      <c s="4" r="B5" t="s">
        <v>153</v>
      </c>
    </row>
    <row r="6" spans="1:2">
      <c s="4" r="A6" t="s">
        <v>154</v>
      </c>
      <c s="4" r="B6" t="s">
        <v>155</v>
      </c>
    </row>
    <row r="7" spans="1:2">
      <c s="4" r="A7" t="s">
        <v>156</v>
      </c>
      <c s="4" r="B7" t="s">
        <v>157</v>
      </c>
    </row>
    <row r="8" spans="1:2">
      <c s="4" r="A8" t="s">
        <v>158</v>
      </c>
      <c s="4" r="B8" t="s">
        <v>159</v>
      </c>
    </row>
    <row r="9" spans="1:2">
      <c s="4" r="A9" t="s">
        <v>160</v>
      </c>
      <c s="4" r="B9" t="s">
        <v>161</v>
      </c>
    </row>
    <row r="10" spans="1:2">
      <c s="4" r="A10" t="s">
        <v>162</v>
      </c>
      <c s="4" r="B10" t="s">
        <v>163</v>
      </c>
    </row>
    <row r="11" spans="1:2">
      <c s="4" r="A11" t="s">
        <v>164</v>
      </c>
      <c s="4" r="B11" t="s">
        <v>165</v>
      </c>
    </row>
    <row r="12" spans="1:2">
      <c s="4" r="A12" t="s">
        <v>166</v>
      </c>
      <c s="4" r="B12" t="s">
        <v>167</v>
      </c>
    </row>
    <row r="13" spans="1:2">
      <c s="4" r="A13" t="s">
        <v>168</v>
      </c>
      <c s="4" r="B13" t="s">
        <v>169</v>
      </c>
    </row>
    <row r="14" spans="1:2">
      <c s="4" r="A14" t="s">
        <v>170</v>
      </c>
      <c s="4" r="B14" t="s">
        <v>171</v>
      </c>
    </row>
    <row r="15" spans="1:2">
      <c s="4" r="A15" t="s">
        <v>172</v>
      </c>
      <c s="4" r="B15" t="s">
        <v>173</v>
      </c>
    </row>
    <row r="16" spans="1:2">
      <c s="4" r="A16" t="s">
        <v>174</v>
      </c>
      <c s="4" r="B16" t="s">
        <v>175</v>
      </c>
    </row>
    <row r="17" spans="1:2">
      <c s="4" r="A17" t="s">
        <v>31</v>
      </c>
      <c s="4" r="B17" t="s">
        <v>176</v>
      </c>
    </row>
    <row r="18" spans="1:2">
      <c s="4" r="A18" t="s">
        <v>177</v>
      </c>
      <c s="4" r="B18" t="s">
        <v>178</v>
      </c>
    </row>
    <row r="19" spans="1:2">
      <c s="4" r="A19" t="s">
        <v>179</v>
      </c>
      <c s="4" r="B19" t="s">
        <v>180</v>
      </c>
    </row>
    <row r="20" spans="1:2">
      <c s="4" r="A20" t="s">
        <v>181</v>
      </c>
      <c s="4" r="B20" t="s">
        <v>182</v>
      </c>
    </row>
    <row r="21" spans="1:2">
      <c s="4" r="A21" t="s">
        <v>183</v>
      </c>
      <c s="4" r="B21" t="s">
        <v>184</v>
      </c>
    </row>
    <row r="22" spans="1:2">
      <c s="4" r="A22" t="s">
        <v>185</v>
      </c>
      <c s="4" r="B22" t="s">
        <v>186</v>
      </c>
    </row>
    <row r="23" spans="1:2">
      <c s="4" r="A23" t="s">
        <v>187</v>
      </c>
      <c s="4" r="B23" t="s">
        <v>188</v>
      </c>
    </row>
    <row r="24" spans="1:2">
      <c s="4" r="A24" t="s">
        <v>189</v>
      </c>
      <c s="4" r="B2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r="1" spans="1:2">
      <c s="1" r="A1" t="s">
        <v>191</v>
      </c>
      <c s="2" r="B1" t="s">
        <v>1</v>
      </c>
    </row>
    <row r="2" spans="1:2">
      <c s="2" r="B2" t="s">
        <v>2</v>
      </c>
    </row>
    <row r="3" spans="1:2">
      <c s="3" r="A3" t="s">
        <v>129</v>
      </c>
    </row>
    <row r="4" spans="1:2">
      <c s="4" r="A4" t="s">
        <v>192</v>
      </c>
      <c s="4" r="B4" t="s">
        <v>193</v>
      </c>
    </row>
    <row r="5" spans="1:2">
      <c s="4" r="A5" t="s">
        <v>194</v>
      </c>
      <c s="4" r="B5"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6</v>
      </c>
      <c s="2" r="B1" t="s">
        <v>1</v>
      </c>
    </row>
    <row r="2" spans="1:2">
      <c s="2" r="B2" t="s">
        <v>2</v>
      </c>
    </row>
    <row r="3" spans="1:2">
      <c s="3" r="A3" t="s">
        <v>135</v>
      </c>
    </row>
    <row r="4" spans="1:2">
      <c s="4" r="A4" t="s">
        <v>197</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9</v>
      </c>
      <c s="2" r="B1" t="s">
        <v>1</v>
      </c>
    </row>
    <row r="2" spans="1:2">
      <c s="2" r="B2" t="s">
        <v>2</v>
      </c>
    </row>
    <row r="3" spans="1:2">
      <c s="3" r="A3" t="s">
        <v>138</v>
      </c>
    </row>
    <row r="4" spans="1:2">
      <c s="4" r="A4" t="s">
        <v>200</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2</v>
      </c>
      <c s="2" r="B1" t="s">
        <v>1</v>
      </c>
    </row>
    <row r="2" spans="1:2">
      <c s="2" r="B2" t="s">
        <v>2</v>
      </c>
    </row>
    <row r="3" spans="1:2">
      <c s="3" r="A3" t="s">
        <v>141</v>
      </c>
    </row>
    <row r="4" spans="1:2">
      <c s="4" r="A4" t="s">
        <v>203</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674820</v>
      </c>
      <c s="7" r="C3" t="n">
        <v>1091186</v>
      </c>
    </row>
    <row r="4" spans="1:3">
      <c s="4" r="A4" t="s">
        <v>26</v>
      </c>
      <c s="6" r="B4" t="n">
        <v>8351466</v>
      </c>
      <c s="6" r="C4" t="n">
        <v>7056298</v>
      </c>
    </row>
    <row r="5" spans="1:3">
      <c s="4" r="A5" t="s">
        <v>27</v>
      </c>
      <c s="6" r="B5" t="n">
        <v>322833</v>
      </c>
      <c s="6" r="C5" t="n">
        <v>309436</v>
      </c>
    </row>
    <row r="6" spans="1:3">
      <c s="4" r="A6" t="s">
        <v>28</v>
      </c>
      <c s="6" r="B6" t="n">
        <v>6488</v>
      </c>
      <c s="6" r="C6" t="n">
        <v>36090</v>
      </c>
    </row>
    <row r="7" spans="1:3">
      <c s="4" r="A7" t="s">
        <v>29</v>
      </c>
      <c s="6" r="B7" t="n">
        <v>9355607</v>
      </c>
      <c s="6" r="C7" t="n">
        <v>8493010</v>
      </c>
    </row>
    <row r="8" spans="1:3">
      <c s="4" r="A8" t="s">
        <v>30</v>
      </c>
      <c s="6" r="B8" t="n">
        <v>35433</v>
      </c>
      <c s="6" r="C8" t="n">
        <v>43936</v>
      </c>
    </row>
    <row r="9" spans="1:3">
      <c s="4" r="A9" t="s">
        <v>31</v>
      </c>
      <c s="6" r="B9" t="n">
        <v>15644957</v>
      </c>
      <c s="6" r="C9" t="n">
        <v>16314957</v>
      </c>
    </row>
    <row r="10" spans="1:3">
      <c s="4" r="A10" t="s">
        <v>32</v>
      </c>
      <c s="6" r="B10" t="n">
        <v>1431979</v>
      </c>
      <c s="6" r="C10" t="n">
        <v>1611744</v>
      </c>
    </row>
    <row r="11" spans="1:3">
      <c s="4" r="A11" t="s">
        <v>33</v>
      </c>
      <c s="6" r="B11" t="n">
        <v>56341</v>
      </c>
      <c s="6" r="C11" t="n">
        <v>373567</v>
      </c>
    </row>
    <row r="12" spans="1:3">
      <c s="4" r="A12" t="s">
        <v>34</v>
      </c>
      <c s="6" r="B12" t="n">
        <v>34659</v>
      </c>
      <c s="6" r="C12" t="n">
        <v>34659</v>
      </c>
    </row>
    <row r="13" spans="1:3">
      <c s="4" r="A13" t="s">
        <v>35</v>
      </c>
      <c s="6" r="B13" t="n">
        <v>26558976</v>
      </c>
      <c s="6" r="C13" t="n">
        <v>26871873</v>
      </c>
    </row>
    <row r="14" spans="1:3">
      <c s="3" r="A14" t="s">
        <v>36</v>
      </c>
    </row>
    <row r="15" spans="1:3">
      <c s="4" r="A15" t="s">
        <v>37</v>
      </c>
      <c s="6" r="B15" t="n">
        <v>7931990</v>
      </c>
      <c s="6" r="C15" t="n">
        <v>5138807</v>
      </c>
    </row>
    <row r="16" spans="1:3">
      <c s="4" r="A16" t="s">
        <v>38</v>
      </c>
      <c s="6" r="B16" t="n">
        <v>10374914</v>
      </c>
      <c s="6" r="C16" t="n">
        <v>1378367</v>
      </c>
    </row>
    <row r="17" spans="1:3">
      <c s="4" r="A17" t="s">
        <v>39</v>
      </c>
      <c s="6" r="B17" t="n">
        <v>45042</v>
      </c>
      <c s="6" r="C17" t="n">
        <v>1295</v>
      </c>
    </row>
    <row r="18" spans="1:3">
      <c s="4" r="A18" t="s">
        <v>40</v>
      </c>
      <c s="4" r="B18" t="s">
        <v>41</v>
      </c>
      <c s="6" r="C18" t="n">
        <v>7585435</v>
      </c>
    </row>
    <row r="19" spans="1:3">
      <c s="4" r="A19" t="s">
        <v>42</v>
      </c>
      <c s="6" r="B19" t="n">
        <v>1500000</v>
      </c>
      <c s="6" r="C19" t="n">
        <v>1436282</v>
      </c>
    </row>
    <row r="20" spans="1:3">
      <c s="4" r="A20" t="s">
        <v>43</v>
      </c>
      <c s="6" r="B20" t="n">
        <v>19851946</v>
      </c>
      <c s="6" r="C20" t="n">
        <v>15540186</v>
      </c>
    </row>
    <row r="21" spans="1:3">
      <c s="4" r="A21" t="s">
        <v>44</v>
      </c>
      <c s="4" r="B21" t="s">
        <v>41</v>
      </c>
      <c s="6" r="C21" t="n">
        <v>7455758</v>
      </c>
    </row>
    <row r="22" spans="1:3">
      <c s="4" r="A22" t="s">
        <v>45</v>
      </c>
      <c s="6" r="B22" t="n">
        <v>19851946</v>
      </c>
      <c s="6" r="C22" t="n">
        <v>22995944</v>
      </c>
    </row>
    <row r="23" spans="1:3">
      <c s="3" r="A23" t="s">
        <v>46</v>
      </c>
    </row>
    <row r="24" spans="1:3">
      <c s="4" r="A24" t="s">
        <v>47</v>
      </c>
      <c s="4" r="B24" t="s">
        <v>41</v>
      </c>
      <c s="4" r="C24" t="s">
        <v>41</v>
      </c>
    </row>
    <row r="25" spans="1:3">
      <c s="4" r="A25" t="s">
        <v>48</v>
      </c>
      <c s="6" r="B25" t="n">
        <v>17347276</v>
      </c>
      <c s="6" r="C25" t="n">
        <v>13989590</v>
      </c>
    </row>
    <row r="26" spans="1:3">
      <c s="4" r="A26" t="s">
        <v>49</v>
      </c>
      <c s="6" r="B26" t="n">
        <v>-10670224</v>
      </c>
      <c s="6" r="C26" t="n">
        <v>-10141771</v>
      </c>
    </row>
    <row r="27" spans="1:3">
      <c s="4" r="A27" t="s">
        <v>50</v>
      </c>
      <c s="6" r="B27" t="n">
        <v>6707030</v>
      </c>
      <c s="6" r="C27" t="n">
        <v>3875929</v>
      </c>
    </row>
    <row r="28" spans="1:3">
      <c s="4" r="A28" t="s">
        <v>51</v>
      </c>
      <c s="6" r="B28" t="n">
        <v>26558976</v>
      </c>
      <c s="6" r="C28" t="n">
        <v>26871873</v>
      </c>
    </row>
    <row r="29" spans="1:3">
      <c s="4" r="A29" t="s">
        <v>52</v>
      </c>
    </row>
    <row r="30" spans="1:3">
      <c s="3" r="A30" t="s">
        <v>46</v>
      </c>
    </row>
    <row r="31" spans="1:3">
      <c s="4" r="A31" t="s">
        <v>53</v>
      </c>
      <c s="6" r="B31" t="n">
        <v>29978</v>
      </c>
      <c s="6" r="C31" t="n">
        <v>28110</v>
      </c>
    </row>
    <row r="32" spans="1:3">
      <c s="4" r="A32" t="s">
        <v>54</v>
      </c>
    </row>
    <row r="33" spans="1:3">
      <c s="3" r="A33" t="s">
        <v>46</v>
      </c>
    </row>
    <row r="34" spans="1:3">
      <c s="4" r="A34" t="s">
        <v>53</v>
      </c>
      <c s="4" r="B34" t="s">
        <v>41</v>
      </c>
      <c s="4" r="C34" t="s">
        <v>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2"/>
    <col customWidth="1" max="2" min="2" width="20"/>
    <col customWidth="1" max="3" min="3" width="27"/>
    <col customWidth="1" max="4" min="4" width="27"/>
    <col customWidth="1" max="5" min="5" width="31"/>
    <col customWidth="1" max="6" min="6" width="27"/>
    <col customWidth="1" max="7" min="7" width="21"/>
    <col customWidth="1" max="8" min="8" width="21"/>
  </cols>
  <sheetData>
    <row r="1" spans="1:8">
      <c s="1" r="A1" t="s">
        <v>205</v>
      </c>
      <c s="2" r="B1" t="s">
        <v>206</v>
      </c>
      <c s="2" r="C1" t="s">
        <v>68</v>
      </c>
      <c s="2" r="E1" t="s">
        <v>1</v>
      </c>
    </row>
    <row r="2" spans="1:8">
      <c s="2" r="B2" t="s">
        <v>207</v>
      </c>
      <c s="2" r="C2" t="s">
        <v>208</v>
      </c>
      <c s="2" r="D2" t="s">
        <v>209</v>
      </c>
      <c s="2" r="E2" t="s">
        <v>210</v>
      </c>
      <c s="2" r="F2" t="s">
        <v>209</v>
      </c>
      <c s="2" r="G2" t="s">
        <v>211</v>
      </c>
      <c s="2" r="H2" t="s">
        <v>212</v>
      </c>
    </row>
    <row r="3" spans="1:8">
      <c s="4" r="A3" t="s">
        <v>213</v>
      </c>
      <c s="7" r="C3" t="n">
        <v>212677</v>
      </c>
      <c s="7" r="E3" t="n">
        <v>212677</v>
      </c>
      <c s="7" r="G3" t="n">
        <v>135442</v>
      </c>
    </row>
    <row r="4" spans="1:8">
      <c s="4" r="A4" t="s">
        <v>214</v>
      </c>
      <c s="7" r="C4" t="n">
        <v>175000</v>
      </c>
      <c s="7" r="E4" t="n">
        <v>175000</v>
      </c>
    </row>
    <row r="5" spans="1:8">
      <c s="4" r="A5" t="s">
        <v>215</v>
      </c>
      <c s="6" r="E5" t="n">
        <v>1</v>
      </c>
    </row>
    <row r="6" spans="1:8">
      <c s="4" r="A6" t="s">
        <v>216</v>
      </c>
      <c s="6" r="C6" t="n">
        <v>2758553</v>
      </c>
      <c s="6" r="D6" t="n">
        <v>2609271</v>
      </c>
      <c s="6" r="E6" t="n">
        <v>12983682</v>
      </c>
      <c s="6" r="F6" t="n">
        <v>13735471</v>
      </c>
    </row>
    <row r="7" spans="1:8">
      <c s="4" r="A7" t="s">
        <v>217</v>
      </c>
      <c s="7" r="C7" t="n">
        <v>670000</v>
      </c>
      <c s="4" r="D7" t="s">
        <v>41</v>
      </c>
      <c s="7" r="E7" t="n">
        <v>670000</v>
      </c>
      <c s="4" r="F7" t="s">
        <v>41</v>
      </c>
    </row>
    <row r="8" spans="1:8">
      <c s="4" r="A8" t="s">
        <v>218</v>
      </c>
      <c s="4" r="E8" t="s">
        <v>41</v>
      </c>
      <c s="4" r="F8" t="s">
        <v>41</v>
      </c>
    </row>
    <row r="9" spans="1:8">
      <c s="4" r="A9" t="s">
        <v>25</v>
      </c>
      <c s="6" r="C9" t="n">
        <v>674820</v>
      </c>
      <c s="7" r="D9" t="n">
        <v>1515726</v>
      </c>
      <c s="6" r="E9" t="n">
        <v>674820</v>
      </c>
      <c s="7" r="F9" t="n">
        <v>1515726</v>
      </c>
      <c s="6" r="G9" t="n">
        <v>1091186</v>
      </c>
      <c s="7" r="H9" t="n">
        <v>1843393</v>
      </c>
    </row>
    <row r="10" spans="1:8">
      <c s="4" r="A10" t="s">
        <v>219</v>
      </c>
      <c s="7" r="C10" t="n">
        <v>10496339</v>
      </c>
      <c s="7" r="E10" t="n">
        <v>10496339</v>
      </c>
      <c s="7" r="G10" t="n">
        <v>7047176</v>
      </c>
    </row>
    <row r="11" spans="1:8">
      <c s="4" r="A11" t="s">
        <v>220</v>
      </c>
    </row>
    <row r="12" spans="1:8">
      <c s="4" r="A12" t="s">
        <v>221</v>
      </c>
      <c s="4" r="E12" t="s">
        <v>222</v>
      </c>
    </row>
    <row r="13" spans="1:8">
      <c s="4" r="A13" t="s">
        <v>223</v>
      </c>
      <c s="4" r="E13" t="s">
        <v>224</v>
      </c>
    </row>
    <row r="14" spans="1:8">
      <c s="4" r="A14" t="s">
        <v>225</v>
      </c>
    </row>
    <row r="15" spans="1:8">
      <c s="4" r="A15" t="s">
        <v>221</v>
      </c>
      <c s="4" r="E15" t="s">
        <v>226</v>
      </c>
    </row>
    <row r="16" spans="1:8">
      <c s="4" r="A16" t="s">
        <v>223</v>
      </c>
      <c s="4" r="E16" t="s">
        <v>227</v>
      </c>
    </row>
    <row r="17" spans="1:8">
      <c s="4" r="A17" t="s">
        <v>228</v>
      </c>
    </row>
    <row r="18" spans="1:8">
      <c s="4" r="A18" t="s">
        <v>229</v>
      </c>
      <c s="4" r="E18" t="s">
        <v>230</v>
      </c>
      <c s="4" r="F18" t="s">
        <v>231</v>
      </c>
    </row>
    <row r="19" spans="1:8">
      <c s="4" r="A19" t="s">
        <v>232</v>
      </c>
    </row>
    <row r="20" spans="1:8">
      <c s="4" r="A20" t="s">
        <v>229</v>
      </c>
      <c s="4" r="E20" t="s">
        <v>233</v>
      </c>
      <c s="4" r="F20" t="s">
        <v>234</v>
      </c>
    </row>
    <row r="21" spans="1:8">
      <c s="4" r="A21" t="s">
        <v>235</v>
      </c>
    </row>
    <row r="22" spans="1:8">
      <c s="4" r="A22" t="s">
        <v>236</v>
      </c>
      <c s="4" r="B22" t="s">
        <v>237</v>
      </c>
    </row>
    <row r="23" spans="1:8">
      <c s="4" r="A23" t="s">
        <v>238</v>
      </c>
    </row>
    <row r="24" spans="1:8">
      <c s="4" r="A24" t="s">
        <v>239</v>
      </c>
      <c s="6" r="B24" t="n">
        <v>12328767</v>
      </c>
    </row>
  </sheetData>
  <mergeCells count="3">
    <mergeCell ref="A1:A2"/>
    <mergeCell ref="C1:D1"/>
    <mergeCell ref="E1:F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240</v>
      </c>
      <c s="2" r="B1" t="s">
        <v>241</v>
      </c>
      <c s="2" r="C1" t="s">
        <v>242</v>
      </c>
      <c s="2" r="D1" t="s">
        <v>2</v>
      </c>
      <c s="2" r="E1" t="s">
        <v>2</v>
      </c>
      <c s="2" r="F1" t="s">
        <v>23</v>
      </c>
      <c s="2" r="G1" t="s">
        <v>243</v>
      </c>
      <c s="2" r="H1" t="s">
        <v>244</v>
      </c>
    </row>
    <row r="2" spans="1:8">
      <c s="3" r="A2" t="s">
        <v>245</v>
      </c>
    </row>
    <row r="3" spans="1:8">
      <c s="4" r="A3" t="s">
        <v>246</v>
      </c>
      <c s="4" r="D3" t="s">
        <v>41</v>
      </c>
      <c s="4" r="E3" t="s">
        <v>41</v>
      </c>
      <c s="7" r="F3" t="n">
        <v>7585435</v>
      </c>
      <c s="7" r="H3" t="n">
        <v>6732123</v>
      </c>
    </row>
    <row r="4" spans="1:8">
      <c s="4" r="A4" t="s">
        <v>247</v>
      </c>
      <c s="7" r="D4" t="n">
        <v>3744496</v>
      </c>
      <c s="7" r="E4" t="n">
        <v>-3744496</v>
      </c>
      <c s="4" r="F4" t="s">
        <v>41</v>
      </c>
    </row>
    <row r="5" spans="1:8">
      <c s="4" r="A5" t="s">
        <v>248</v>
      </c>
    </row>
    <row r="6" spans="1:8">
      <c s="3" r="A6" t="s">
        <v>245</v>
      </c>
    </row>
    <row r="7" spans="1:8">
      <c s="4" r="A7" t="s">
        <v>249</v>
      </c>
      <c s="4" r="C7" t="s">
        <v>250</v>
      </c>
    </row>
    <row r="8" spans="1:8">
      <c s="4" r="A8" t="s">
        <v>251</v>
      </c>
      <c s="7" r="C8" t="n">
        <v>7500000</v>
      </c>
    </row>
    <row r="9" spans="1:8">
      <c s="4" r="A9" t="s">
        <v>252</v>
      </c>
      <c s="6" r="C9" t="n">
        <v>2000000</v>
      </c>
    </row>
    <row r="10" spans="1:8">
      <c s="4" r="A10" t="s">
        <v>253</v>
      </c>
      <c s="7" r="G10" t="n">
        <v>4000000</v>
      </c>
    </row>
    <row r="11" spans="1:8">
      <c s="4" r="A11" t="s">
        <v>254</v>
      </c>
      <c s="7" r="G11" t="n">
        <v>1600000</v>
      </c>
    </row>
    <row r="12" spans="1:8">
      <c s="4" r="A12" t="s">
        <v>255</v>
      </c>
      <c s="6" r="G12" t="n">
        <v>1283766</v>
      </c>
    </row>
    <row r="13" spans="1:8">
      <c s="4" r="A13" t="s">
        <v>256</v>
      </c>
    </row>
    <row r="14" spans="1:8">
      <c s="3" r="A14" t="s">
        <v>245</v>
      </c>
    </row>
    <row r="15" spans="1:8">
      <c s="4" r="A15" t="s">
        <v>257</v>
      </c>
      <c s="6" r="C15" t="n">
        <v>20000000</v>
      </c>
    </row>
    <row r="16" spans="1:8">
      <c s="4" r="A16" t="s">
        <v>246</v>
      </c>
      <c s="7" r="C16" t="n">
        <v>8000000</v>
      </c>
    </row>
    <row r="17" spans="1:8">
      <c s="4" r="A17" t="s">
        <v>258</v>
      </c>
    </row>
    <row r="18" spans="1:8">
      <c s="3" r="A18" t="s">
        <v>245</v>
      </c>
    </row>
    <row r="19" spans="1:8">
      <c s="4" r="A19" t="s">
        <v>259</v>
      </c>
      <c s="4" r="C19" t="s">
        <v>260</v>
      </c>
    </row>
    <row r="20" spans="1:8">
      <c s="4" r="A20" t="s">
        <v>261</v>
      </c>
      <c s="7" r="C20" t="n">
        <v>2500000</v>
      </c>
    </row>
    <row r="21" spans="1:8">
      <c s="4" r="A21" t="s">
        <v>262</v>
      </c>
    </row>
    <row r="22" spans="1:8">
      <c s="3" r="A22" t="s">
        <v>245</v>
      </c>
    </row>
    <row r="23" spans="1:8">
      <c s="4" r="A23" t="s">
        <v>263</v>
      </c>
      <c s="6" r="C23" t="n">
        <v>2386863</v>
      </c>
    </row>
    <row r="24" spans="1:8">
      <c s="4" r="A24" t="s">
        <v>264</v>
      </c>
    </row>
    <row r="25" spans="1:8">
      <c s="3" r="A25" t="s">
        <v>245</v>
      </c>
    </row>
    <row r="26" spans="1:8">
      <c s="4" r="A26" t="s">
        <v>249</v>
      </c>
      <c s="4" r="B26" t="s">
        <v>250</v>
      </c>
    </row>
    <row r="27" spans="1:8">
      <c s="4" r="A27" t="s">
        <v>257</v>
      </c>
      <c s="7" r="B27" t="n">
        <v>756000</v>
      </c>
    </row>
    <row r="28" spans="1:8">
      <c s="4" r="A28" t="s">
        <v>265</v>
      </c>
    </row>
    <row r="29" spans="1:8">
      <c s="3" r="A29" t="s">
        <v>245</v>
      </c>
    </row>
    <row r="30" spans="1:8">
      <c s="4" r="A30" t="s">
        <v>266</v>
      </c>
      <c s="6" r="B30" t="n">
        <v>6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s="1" r="A1" t="s">
        <v>267</v>
      </c>
      <c s="2" r="B1" t="s">
        <v>268</v>
      </c>
      <c s="2" r="C1" t="s">
        <v>269</v>
      </c>
      <c s="2" r="D1" t="s">
        <v>270</v>
      </c>
      <c s="2" r="E1" t="s">
        <v>271</v>
      </c>
      <c s="2" r="F1" t="s">
        <v>242</v>
      </c>
      <c s="2" r="G1" t="s">
        <v>2</v>
      </c>
      <c s="2" r="H1" t="s">
        <v>69</v>
      </c>
      <c s="2" r="I1" t="s">
        <v>2</v>
      </c>
      <c s="2" r="J1" t="s">
        <v>69</v>
      </c>
      <c s="2" r="K1" t="s">
        <v>23</v>
      </c>
    </row>
    <row r="2" spans="1:11">
      <c s="3" r="A2" t="s">
        <v>272</v>
      </c>
    </row>
    <row r="3" spans="1:11">
      <c s="4" r="A3" t="s">
        <v>273</v>
      </c>
      <c s="7" r="G3" t="n">
        <v>1500000</v>
      </c>
      <c s="7" r="I3" t="n">
        <v>1500000</v>
      </c>
      <c s="7" r="K3" t="n">
        <v>1436282</v>
      </c>
    </row>
    <row r="4" spans="1:11">
      <c s="4" r="A4" t="s">
        <v>95</v>
      </c>
      <c s="6" r="G4" t="n">
        <v>271748</v>
      </c>
      <c s="7" r="H4" t="n">
        <v>308435</v>
      </c>
      <c s="6" r="I4" t="n">
        <v>566604</v>
      </c>
      <c s="7" r="J4" t="n">
        <v>628370</v>
      </c>
    </row>
    <row r="5" spans="1:11">
      <c s="4" r="A5" t="s">
        <v>112</v>
      </c>
      <c s="6" r="I5" t="n">
        <v>1367265</v>
      </c>
      <c s="6" r="J5" t="n">
        <v>567252</v>
      </c>
    </row>
    <row r="6" spans="1:11">
      <c s="4" r="A6" t="s">
        <v>96</v>
      </c>
      <c s="6" r="G6" t="n">
        <v>121166</v>
      </c>
      <c s="7" r="H6" t="n">
        <v>88299</v>
      </c>
      <c s="6" r="I6" t="n">
        <v>241449</v>
      </c>
      <c s="7" r="J6" t="n">
        <v>176966</v>
      </c>
    </row>
    <row r="7" spans="1:11">
      <c s="4" r="A7" t="s">
        <v>274</v>
      </c>
      <c s="7" r="G7" t="n">
        <v>1088169</v>
      </c>
      <c s="7" r="I7" t="n">
        <v>1088169</v>
      </c>
      <c s="7" r="K7" t="n">
        <v>1654773</v>
      </c>
    </row>
    <row r="8" spans="1:11">
      <c s="4" r="A8" t="s">
        <v>275</v>
      </c>
    </row>
    <row r="9" spans="1:11">
      <c s="3" r="A9" t="s">
        <v>272</v>
      </c>
    </row>
    <row r="10" spans="1:11">
      <c s="4" r="A10" t="s">
        <v>261</v>
      </c>
      <c s="7" r="B10" t="n">
        <v>500000</v>
      </c>
      <c s="7" r="C10" t="n">
        <v>1600000</v>
      </c>
      <c s="7" r="D10" t="n">
        <v>1400000</v>
      </c>
      <c s="7" r="E10" t="n">
        <v>1500000</v>
      </c>
      <c s="7" r="F10" t="n">
        <v>9000000</v>
      </c>
    </row>
    <row r="11" spans="1:11">
      <c s="4" r="A11" t="s">
        <v>276</v>
      </c>
      <c s="4" r="F11" t="s">
        <v>250</v>
      </c>
    </row>
    <row r="12" spans="1:11">
      <c s="4" r="A12" t="s">
        <v>277</v>
      </c>
      <c s="4" r="F12" t="s">
        <v>278</v>
      </c>
    </row>
    <row r="13" spans="1:11">
      <c s="4" r="A13" t="s">
        <v>279</v>
      </c>
      <c s="4" r="F13" t="s">
        <v>280</v>
      </c>
    </row>
    <row r="14" spans="1:11">
      <c s="4" r="A14" t="s">
        <v>281</v>
      </c>
      <c s="4" r="F14" t="s">
        <v>224</v>
      </c>
    </row>
    <row r="15" spans="1:11">
      <c s="4" r="A15" t="s">
        <v>282</v>
      </c>
      <c s="7" r="F15" t="n">
        <v>1</v>
      </c>
    </row>
    <row r="16" spans="1:11">
      <c s="4" r="A16" t="s">
        <v>283</v>
      </c>
      <c s="4" r="F16" t="s">
        <v>284</v>
      </c>
    </row>
    <row r="17" spans="1:11">
      <c s="4" r="A17" t="s">
        <v>285</v>
      </c>
      <c s="7" r="F17" t="n">
        <v>1500000</v>
      </c>
    </row>
    <row r="18" spans="1:11">
      <c s="4" r="A18" t="s">
        <v>286</v>
      </c>
      <c s="7" r="F18" t="n">
        <v>3164352</v>
      </c>
    </row>
    <row r="19" spans="1:11">
      <c s="4" r="A19" t="s">
        <v>287</v>
      </c>
      <c s="4" r="B19" t="s">
        <v>288</v>
      </c>
      <c s="4" r="C19" t="s">
        <v>288</v>
      </c>
      <c s="4" r="D19" t="s">
        <v>288</v>
      </c>
      <c s="4" r="E19" t="s">
        <v>288</v>
      </c>
    </row>
    <row r="20" spans="1:11">
      <c s="4" r="A20" t="s">
        <v>289</v>
      </c>
    </row>
    <row r="21" spans="1:11">
      <c s="3" r="A21" t="s">
        <v>272</v>
      </c>
    </row>
    <row r="22" spans="1:11">
      <c s="4" r="A22" t="s">
        <v>290</v>
      </c>
      <c s="6" r="F22" t="n">
        <v>29000000</v>
      </c>
    </row>
    <row r="23" spans="1:11">
      <c s="4" r="A23" t="s">
        <v>291</v>
      </c>
    </row>
    <row r="24" spans="1:11">
      <c s="3" r="A24" t="s">
        <v>272</v>
      </c>
    </row>
    <row r="25" spans="1:11">
      <c s="4" r="A25" t="s">
        <v>261</v>
      </c>
      <c s="7" r="F25" t="n">
        <v>20000000</v>
      </c>
    </row>
    <row r="26" spans="1:11">
      <c s="4" r="A26" t="s">
        <v>279</v>
      </c>
      <c s="4" r="F26" t="s">
        <v>280</v>
      </c>
    </row>
    <row r="27" spans="1:11">
      <c s="4" r="A27" t="s">
        <v>292</v>
      </c>
    </row>
    <row r="28" spans="1:11">
      <c s="3" r="A28" t="s">
        <v>272</v>
      </c>
    </row>
    <row r="29" spans="1:11">
      <c s="4" r="A29" t="s">
        <v>279</v>
      </c>
      <c s="4" r="F29" t="s">
        <v>29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294</v>
      </c>
      <c s="2" r="B1" t="s">
        <v>2</v>
      </c>
      <c s="2" r="C1" t="s">
        <v>23</v>
      </c>
    </row>
    <row r="2" spans="1:3">
      <c s="3" r="A2" t="s">
        <v>129</v>
      </c>
    </row>
    <row r="3" spans="1:3">
      <c s="4" r="A3" t="s">
        <v>295</v>
      </c>
      <c s="7" r="B3" t="n">
        <v>11463082</v>
      </c>
      <c s="7" r="C3" t="n">
        <v>2455000</v>
      </c>
    </row>
    <row r="4" spans="1:3">
      <c s="4" r="A4" t="s">
        <v>296</v>
      </c>
      <c s="4" r="B4" t="s">
        <v>41</v>
      </c>
      <c s="6" r="C4" t="n">
        <v>8033898</v>
      </c>
    </row>
    <row r="5" spans="1:3">
      <c s="4" r="A5" t="s">
        <v>297</v>
      </c>
      <c s="6" r="B5" t="n">
        <v>11463082</v>
      </c>
      <c s="6" r="C5" t="n">
        <v>10488898</v>
      </c>
    </row>
    <row r="6" spans="1:3">
      <c s="4" r="A6" t="s">
        <v>298</v>
      </c>
      <c s="6" r="B6" t="n">
        <v>-1088168</v>
      </c>
      <c s="6" r="C6" t="n">
        <v>-1654773</v>
      </c>
    </row>
    <row r="7" spans="1:3">
      <c s="4" r="A7" t="s">
        <v>299</v>
      </c>
      <c s="7" r="B7" t="n">
        <v>10374914</v>
      </c>
      <c s="7" r="C7" t="n">
        <v>883412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300</v>
      </c>
      <c s="2" r="B1" t="s">
        <v>1</v>
      </c>
    </row>
    <row r="2" spans="1:3">
      <c s="2" r="B2" t="s">
        <v>2</v>
      </c>
      <c s="2" r="C2" t="s">
        <v>69</v>
      </c>
    </row>
    <row r="3" spans="1:3">
      <c s="4" r="A3" t="s">
        <v>301</v>
      </c>
      <c s="7" r="B3" t="n">
        <v>1436282</v>
      </c>
    </row>
    <row r="4" spans="1:3">
      <c s="4" r="A4" t="s">
        <v>302</v>
      </c>
      <c s="4" r="B4" t="s">
        <v>41</v>
      </c>
    </row>
    <row r="5" spans="1:3">
      <c s="4" r="A5" t="s">
        <v>303</v>
      </c>
      <c s="6" r="B5" t="n">
        <v>63718</v>
      </c>
      <c s="7" r="C5" t="n">
        <v>84528</v>
      </c>
    </row>
    <row r="6" spans="1:3">
      <c s="4" r="A6" t="s">
        <v>304</v>
      </c>
      <c s="6" r="B6" t="n">
        <v>1500000</v>
      </c>
    </row>
    <row r="7" spans="1:3">
      <c s="4" r="A7" t="s">
        <v>305</v>
      </c>
    </row>
    <row r="8" spans="1:3">
      <c s="4" r="A8" t="s">
        <v>301</v>
      </c>
      <c s="6" r="B8" t="n">
        <v>1436282</v>
      </c>
    </row>
    <row r="9" spans="1:3">
      <c s="4" r="A9" t="s">
        <v>302</v>
      </c>
      <c s="4" r="B9" t="s">
        <v>41</v>
      </c>
    </row>
    <row r="10" spans="1:3">
      <c s="4" r="A10" t="s">
        <v>303</v>
      </c>
      <c s="6" r="B10" t="n">
        <v>63718</v>
      </c>
    </row>
    <row r="11" spans="1:3">
      <c s="4" r="A11" t="s">
        <v>304</v>
      </c>
      <c s="7" r="B11" t="n">
        <v>15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s="1" r="A1" t="s">
        <v>306</v>
      </c>
      <c s="2" r="B1" t="s">
        <v>2</v>
      </c>
      <c s="2" r="C1" t="s">
        <v>23</v>
      </c>
      <c s="2" r="D1" t="s">
        <v>307</v>
      </c>
    </row>
    <row r="2" spans="1:4">
      <c s="3" r="A2" t="s">
        <v>308</v>
      </c>
    </row>
    <row r="3" spans="1:4">
      <c s="4" r="A3" t="s">
        <v>59</v>
      </c>
      <c s="6" r="B3" t="n">
        <v>50000000</v>
      </c>
      <c s="6" r="C3" t="n">
        <v>50000000</v>
      </c>
    </row>
    <row r="4" spans="1:4">
      <c s="4" r="A4" t="s">
        <v>60</v>
      </c>
      <c s="8" r="B4" t="n">
        <v>0.001</v>
      </c>
      <c s="8" r="C4" t="n">
        <v>0.001</v>
      </c>
    </row>
    <row r="5" spans="1:4">
      <c s="4" r="A5" t="s">
        <v>63</v>
      </c>
      <c s="6" r="B5" t="n">
        <v>259000000</v>
      </c>
    </row>
    <row r="6" spans="1:4">
      <c s="4" r="A6" t="s">
        <v>64</v>
      </c>
      <c s="8" r="B6" t="n">
        <v>0.001</v>
      </c>
    </row>
    <row r="7" spans="1:4">
      <c s="4" r="A7" t="s">
        <v>52</v>
      </c>
    </row>
    <row r="8" spans="1:4">
      <c s="3" r="A8" t="s">
        <v>308</v>
      </c>
    </row>
    <row r="9" spans="1:4">
      <c s="4" r="A9" t="s">
        <v>63</v>
      </c>
      <c s="6" r="B9" t="n">
        <v>250000000</v>
      </c>
      <c s="6" r="C9" t="n">
        <v>250000000</v>
      </c>
    </row>
    <row r="10" spans="1:4">
      <c s="4" r="A10" t="s">
        <v>64</v>
      </c>
      <c s="8" r="B10" t="n">
        <v>0.001</v>
      </c>
      <c s="8" r="C10" t="n">
        <v>0.001</v>
      </c>
    </row>
    <row r="11" spans="1:4">
      <c s="4" r="A11" t="s">
        <v>66</v>
      </c>
      <c s="6" r="B11" t="n">
        <v>29977925</v>
      </c>
      <c s="6" r="C11" t="n">
        <v>28110229</v>
      </c>
    </row>
    <row r="12" spans="1:4">
      <c s="4" r="A12" t="s">
        <v>54</v>
      </c>
    </row>
    <row r="13" spans="1:4">
      <c s="3" r="A13" t="s">
        <v>308</v>
      </c>
    </row>
    <row r="14" spans="1:4">
      <c s="4" r="A14" t="s">
        <v>63</v>
      </c>
      <c s="6" r="B14" t="n">
        <v>9000000</v>
      </c>
      <c s="6" r="C14" t="n">
        <v>9000000</v>
      </c>
    </row>
    <row r="15" spans="1:4">
      <c s="4" r="A15" t="s">
        <v>64</v>
      </c>
      <c s="8" r="B15" t="n">
        <v>0.001</v>
      </c>
      <c s="8" r="C15" t="n">
        <v>0.001</v>
      </c>
    </row>
    <row r="16" spans="1:4">
      <c s="4" r="A16" t="s">
        <v>66</v>
      </c>
      <c s="6" r="B16" t="n">
        <v>0</v>
      </c>
      <c s="6" r="C16" t="n">
        <v>0</v>
      </c>
    </row>
    <row r="17" spans="1:4">
      <c s="4" r="A17" t="s">
        <v>309</v>
      </c>
    </row>
    <row r="18" spans="1:4">
      <c s="3" r="A18" t="s">
        <v>308</v>
      </c>
    </row>
    <row r="19" spans="1:4">
      <c s="4" r="A19" t="s">
        <v>59</v>
      </c>
      <c s="6" r="D19" t="n">
        <v>200000</v>
      </c>
    </row>
    <row r="20" spans="1:4">
      <c s="4" r="A20" t="s">
        <v>310</v>
      </c>
      <c s="8" r="D20" t="n">
        <v>0.00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5"/>
    <col customWidth="1" max="5" min="5" width="14"/>
    <col customWidth="1" max="6" min="6" width="15"/>
    <col customWidth="1" max="7" min="7" width="14"/>
    <col customWidth="1" max="8" min="8" width="14"/>
  </cols>
  <sheetData>
    <row r="1" spans="1:8">
      <c s="1" r="A1" t="s">
        <v>311</v>
      </c>
      <c s="2" r="B1" t="s">
        <v>206</v>
      </c>
      <c s="2" r="C1" t="s">
        <v>312</v>
      </c>
      <c s="2" r="D1" t="s">
        <v>68</v>
      </c>
      <c s="2" r="F1" t="s">
        <v>1</v>
      </c>
    </row>
    <row r="2" spans="1:8">
      <c s="2" r="B2" t="s">
        <v>313</v>
      </c>
      <c s="2" r="C2" t="s">
        <v>313</v>
      </c>
      <c s="2" r="D2" t="s">
        <v>2</v>
      </c>
      <c s="2" r="E2" t="s">
        <v>69</v>
      </c>
      <c s="2" r="F2" t="s">
        <v>2</v>
      </c>
      <c s="2" r="G2" t="s">
        <v>69</v>
      </c>
      <c s="2" r="H2" t="s">
        <v>243</v>
      </c>
    </row>
    <row r="3" spans="1:8">
      <c s="4" r="A3" t="s">
        <v>314</v>
      </c>
      <c s="7" r="D3" t="n">
        <v>66173</v>
      </c>
      <c s="7" r="E3" t="n">
        <v>68828</v>
      </c>
      <c s="7" r="F3" t="n">
        <v>115507</v>
      </c>
      <c s="7" r="G3" t="n">
        <v>142841</v>
      </c>
    </row>
    <row r="4" spans="1:8">
      <c s="4" r="A4" t="s">
        <v>315</v>
      </c>
      <c s="6" r="F4" t="n">
        <v>210000</v>
      </c>
    </row>
    <row r="5" spans="1:8">
      <c s="4" r="A5" t="s">
        <v>248</v>
      </c>
    </row>
    <row r="6" spans="1:8">
      <c s="4" r="A6" t="s">
        <v>255</v>
      </c>
      <c s="6" r="H6" t="n">
        <v>1283766</v>
      </c>
    </row>
    <row r="7" spans="1:8">
      <c s="4" r="A7" t="s">
        <v>316</v>
      </c>
      <c s="7" r="H7" t="n">
        <v>2400000</v>
      </c>
    </row>
    <row r="8" spans="1:8">
      <c s="4" r="A8" t="s">
        <v>317</v>
      </c>
    </row>
    <row r="9" spans="1:8">
      <c s="4" r="A9" t="s">
        <v>318</v>
      </c>
      <c s="7" r="F9" t="n">
        <v>209254</v>
      </c>
      <c s="7" r="G9" t="n">
        <v>303842</v>
      </c>
    </row>
    <row r="10" spans="1:8">
      <c s="4" r="A10" t="s">
        <v>314</v>
      </c>
      <c s="6" r="D10" t="n">
        <v>97794</v>
      </c>
      <c s="7" r="E10" t="n">
        <v>117822</v>
      </c>
    </row>
    <row r="11" spans="1:8">
      <c s="4" r="A11" t="s">
        <v>315</v>
      </c>
      <c s="6" r="F11" t="n">
        <v>30000</v>
      </c>
    </row>
    <row r="12" spans="1:8">
      <c s="4" r="A12" t="s">
        <v>319</v>
      </c>
    </row>
    <row r="13" spans="1:8">
      <c s="4" r="A13" t="s">
        <v>320</v>
      </c>
      <c s="6" r="B13" t="n">
        <v>33930</v>
      </c>
    </row>
    <row r="14" spans="1:8">
      <c s="4" r="A14" t="s">
        <v>314</v>
      </c>
      <c s="7" r="B14" t="n">
        <v>47500</v>
      </c>
    </row>
    <row r="15" spans="1:8">
      <c s="4" r="A15" t="s">
        <v>321</v>
      </c>
    </row>
    <row r="16" spans="1:8">
      <c s="4" r="A16" t="s">
        <v>314</v>
      </c>
      <c s="7" r="D16" t="n">
        <v>445</v>
      </c>
      <c s="7" r="F16" t="n">
        <v>445</v>
      </c>
    </row>
    <row r="17" spans="1:8">
      <c s="4" r="A17" t="s">
        <v>322</v>
      </c>
      <c s="6" r="D17" t="n">
        <v>30000</v>
      </c>
    </row>
    <row r="18" spans="1:8">
      <c s="4" r="A18" t="s">
        <v>323</v>
      </c>
      <c s="4" r="D18" t="s">
        <v>222</v>
      </c>
    </row>
    <row r="19" spans="1:8">
      <c s="4" r="A19" t="s">
        <v>324</v>
      </c>
      <c s="9" r="D19" t="n">
        <v>1.33</v>
      </c>
    </row>
    <row r="20" spans="1:8">
      <c s="4" r="A20" t="s">
        <v>325</v>
      </c>
      <c s="9" r="D20" t="n">
        <v>1.07</v>
      </c>
    </row>
    <row r="21" spans="1:8">
      <c s="4" r="A21" t="s">
        <v>326</v>
      </c>
      <c s="4" r="D21" t="s">
        <v>224</v>
      </c>
    </row>
    <row r="22" spans="1:8">
      <c s="4" r="A22" t="s">
        <v>327</v>
      </c>
      <c s="4" r="D22" t="s">
        <v>328</v>
      </c>
    </row>
    <row r="23" spans="1:8">
      <c s="4" r="A23" t="s">
        <v>329</v>
      </c>
      <c s="4" r="D23" t="s">
        <v>330</v>
      </c>
    </row>
    <row r="24" spans="1:8">
      <c s="4" r="A24" t="s">
        <v>331</v>
      </c>
      <c s="4" r="D24" t="s">
        <v>332</v>
      </c>
    </row>
    <row r="25" spans="1:8">
      <c s="4" r="A25" t="s">
        <v>333</v>
      </c>
      <c s="4" r="D25" t="s">
        <v>224</v>
      </c>
    </row>
    <row r="26" spans="1:8">
      <c s="4" r="A26" t="s">
        <v>52</v>
      </c>
    </row>
    <row r="27" spans="1:8">
      <c s="4" r="A27" t="s">
        <v>334</v>
      </c>
      <c s="6" r="D27" t="n">
        <v>3000000</v>
      </c>
      <c s="6" r="F27" t="n">
        <v>3000000</v>
      </c>
    </row>
    <row r="28" spans="1:8">
      <c s="4" r="A28" t="s">
        <v>335</v>
      </c>
      <c s="7" r="C28" t="n">
        <v>500000</v>
      </c>
    </row>
    <row r="29" spans="1:8">
      <c s="4" r="A29" t="s">
        <v>336</v>
      </c>
      <c s="6" r="C29" t="n">
        <v>500000</v>
      </c>
    </row>
    <row r="30" spans="1:8">
      <c s="4" r="A30" t="s">
        <v>337</v>
      </c>
    </row>
    <row r="31" spans="1:8">
      <c s="4" r="A31" t="s">
        <v>338</v>
      </c>
      <c s="6" r="B31" t="n">
        <v>50000</v>
      </c>
    </row>
    <row r="32" spans="1:8">
      <c s="4" r="A32" t="s">
        <v>339</v>
      </c>
      <c s="7" r="B32" t="n">
        <v>70000</v>
      </c>
    </row>
    <row r="33" spans="1:8">
      <c s="4" r="A33" t="s">
        <v>340</v>
      </c>
    </row>
    <row r="34" spans="1:8">
      <c s="4" r="A34" t="s">
        <v>314</v>
      </c>
      <c s="7" r="D34" t="n">
        <v>17292</v>
      </c>
    </row>
    <row r="35" spans="1:8">
      <c s="4" r="A35" t="s">
        <v>322</v>
      </c>
      <c s="6" r="D35" t="n">
        <v>100000</v>
      </c>
    </row>
  </sheetData>
  <mergeCells count="3">
    <mergeCell ref="A1:A2"/>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r="1" spans="1:5">
      <c s="1" r="A1" t="s">
        <v>341</v>
      </c>
      <c s="2" r="B1" t="s">
        <v>68</v>
      </c>
      <c s="2" r="D1" t="s">
        <v>1</v>
      </c>
    </row>
    <row r="2" spans="1:5">
      <c s="2" r="B2" t="s">
        <v>2</v>
      </c>
      <c s="2" r="C2" t="s">
        <v>69</v>
      </c>
      <c s="2" r="D2" t="s">
        <v>2</v>
      </c>
      <c s="2" r="E2" t="s">
        <v>69</v>
      </c>
    </row>
    <row r="3" spans="1:5">
      <c s="4" r="A3" t="s">
        <v>342</v>
      </c>
    </row>
    <row r="4" spans="1:5">
      <c s="4" r="A4" t="s">
        <v>343</v>
      </c>
      <c s="7" r="B4" t="n">
        <v>37800</v>
      </c>
      <c s="7" r="C4" t="n">
        <v>0</v>
      </c>
      <c s="7" r="D4" t="n">
        <v>75600</v>
      </c>
      <c s="7" r="E4" t="n">
        <v>0</v>
      </c>
    </row>
    <row r="5" spans="1:5">
      <c s="4" r="A5" t="s">
        <v>344</v>
      </c>
    </row>
    <row r="6" spans="1:5">
      <c s="4" r="A6" t="s">
        <v>343</v>
      </c>
      <c s="7" r="B6" t="n">
        <v>52083</v>
      </c>
      <c s="7" r="C6" t="n">
        <v>0</v>
      </c>
      <c s="7" r="D6" t="n">
        <v>104165</v>
      </c>
      <c s="7" r="E6"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345</v>
      </c>
      <c s="2" r="B1" t="s">
        <v>2</v>
      </c>
      <c s="2" r="C1" t="s">
        <v>23</v>
      </c>
    </row>
    <row r="2" spans="1:3">
      <c s="4" r="A2" t="s">
        <v>172</v>
      </c>
      <c s="7" r="B2" t="n">
        <v>2006000</v>
      </c>
      <c s="7" r="C2" t="n">
        <v>2006000</v>
      </c>
    </row>
    <row r="3" spans="1:3">
      <c s="4" r="A3" t="s">
        <v>346</v>
      </c>
      <c s="6" r="B3" t="n">
        <v>-574021</v>
      </c>
      <c s="6" r="C3" t="n">
        <v>-394256</v>
      </c>
    </row>
    <row r="4" spans="1:3">
      <c s="4" r="A4" t="s">
        <v>347</v>
      </c>
      <c s="6" r="B4" t="n">
        <v>1431979</v>
      </c>
      <c s="6" r="C4" t="n">
        <v>1611744</v>
      </c>
    </row>
    <row r="5" spans="1:3">
      <c s="4" r="A5" t="s">
        <v>344</v>
      </c>
    </row>
    <row r="6" spans="1:3">
      <c s="4" r="A6" t="s">
        <v>172</v>
      </c>
      <c s="6" r="B6" t="n">
        <v>1250000</v>
      </c>
      <c s="6" r="C6" t="n">
        <v>1250000</v>
      </c>
    </row>
    <row r="7" spans="1:3">
      <c s="4" r="A7" t="s">
        <v>342</v>
      </c>
    </row>
    <row r="8" spans="1:3">
      <c s="4" r="A8" t="s">
        <v>172</v>
      </c>
      <c s="7" r="B8" t="n">
        <v>756000</v>
      </c>
      <c s="7" r="C8" t="n">
        <v>756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r="1" spans="1:6">
      <c s="1" r="A1" t="s">
        <v>348</v>
      </c>
      <c s="2" r="B1" t="s">
        <v>2</v>
      </c>
      <c s="2" r="C1" t="s">
        <v>243</v>
      </c>
      <c s="2" r="D1" t="s">
        <v>23</v>
      </c>
      <c s="2" r="E1" t="s">
        <v>244</v>
      </c>
      <c s="2" r="F1" t="s">
        <v>242</v>
      </c>
    </row>
    <row r="2" spans="1:6">
      <c s="3" r="A2" t="s">
        <v>349</v>
      </c>
    </row>
    <row r="3" spans="1:6">
      <c s="4" r="A3" t="s">
        <v>350</v>
      </c>
      <c s="4" r="B3" t="s">
        <v>41</v>
      </c>
      <c s="7" r="D3" t="n">
        <v>7585435</v>
      </c>
      <c s="7" r="E3" t="n">
        <v>6732123</v>
      </c>
    </row>
    <row r="4" spans="1:6">
      <c s="4" r="A4" t="s">
        <v>248</v>
      </c>
    </row>
    <row r="5" spans="1:6">
      <c s="3" r="A5" t="s">
        <v>349</v>
      </c>
    </row>
    <row r="6" spans="1:6">
      <c s="4" r="A6" t="s">
        <v>254</v>
      </c>
      <c s="7" r="C6" t="n">
        <v>1600000</v>
      </c>
    </row>
    <row r="7" spans="1:6">
      <c s="4" r="A7" t="s">
        <v>351</v>
      </c>
      <c s="6" r="B7" t="n">
        <v>6584042</v>
      </c>
    </row>
    <row r="8" spans="1:6">
      <c s="4" r="A8" t="s">
        <v>253</v>
      </c>
      <c s="7" r="C8" t="n">
        <v>4000000</v>
      </c>
    </row>
    <row r="9" spans="1:6">
      <c s="4" r="A9" t="s">
        <v>255</v>
      </c>
      <c s="6" r="C9" t="n">
        <v>1283766</v>
      </c>
    </row>
    <row r="10" spans="1:6">
      <c s="4" r="A10" t="s">
        <v>256</v>
      </c>
    </row>
    <row r="11" spans="1:6">
      <c s="3" r="A11" t="s">
        <v>349</v>
      </c>
    </row>
    <row r="12" spans="1:6">
      <c s="4" r="A12" t="s">
        <v>350</v>
      </c>
      <c s="7" r="F12" t="n">
        <v>8000000</v>
      </c>
    </row>
    <row r="13" spans="1:6">
      <c s="4" r="A13" t="s">
        <v>352</v>
      </c>
    </row>
    <row r="14" spans="1:6">
      <c s="3" r="A14" t="s">
        <v>349</v>
      </c>
    </row>
    <row r="15" spans="1:6">
      <c s="4" r="A15" t="s">
        <v>350</v>
      </c>
      <c s="7" r="B15" t="n">
        <v>8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55</v>
      </c>
      <c s="2" r="B1" t="s">
        <v>2</v>
      </c>
      <c s="2" r="C1" t="s">
        <v>23</v>
      </c>
    </row>
    <row r="2" spans="1:3">
      <c s="4" r="A2" t="s">
        <v>56</v>
      </c>
      <c s="7" r="B2" t="n">
        <v>65975</v>
      </c>
      <c s="7" r="C2" t="n">
        <v>42295</v>
      </c>
    </row>
    <row r="3" spans="1:3">
      <c s="4" r="A3" t="s">
        <v>57</v>
      </c>
      <c s="6" r="B3" t="n">
        <v>1088168</v>
      </c>
      <c s="6" r="C3" t="n">
        <v>1076633</v>
      </c>
    </row>
    <row r="4" spans="1:3">
      <c s="4" r="A4" t="s">
        <v>58</v>
      </c>
      <c s="7" r="B4" t="n">
        <v>0</v>
      </c>
      <c s="7" r="C4" t="n">
        <v>578140</v>
      </c>
    </row>
    <row r="5" spans="1:3">
      <c s="4" r="A5" t="s">
        <v>59</v>
      </c>
      <c s="6" r="B5" t="n">
        <v>50000000</v>
      </c>
      <c s="6" r="C5" t="n">
        <v>50000000</v>
      </c>
    </row>
    <row r="6" spans="1:3">
      <c s="4" r="A6" t="s">
        <v>60</v>
      </c>
      <c s="8" r="B6" t="n">
        <v>0.001</v>
      </c>
      <c s="8" r="C6" t="n">
        <v>0.001</v>
      </c>
    </row>
    <row r="7" spans="1:3">
      <c s="4" r="A7" t="s">
        <v>61</v>
      </c>
      <c s="6" r="B7" t="n">
        <v>0</v>
      </c>
      <c s="6" r="C7" t="n">
        <v>0</v>
      </c>
    </row>
    <row r="8" spans="1:3">
      <c s="4" r="A8" t="s">
        <v>62</v>
      </c>
      <c s="6" r="B8" t="n">
        <v>0</v>
      </c>
      <c s="6" r="C8" t="n">
        <v>0</v>
      </c>
    </row>
    <row r="9" spans="1:3">
      <c s="4" r="A9" t="s">
        <v>63</v>
      </c>
      <c s="6" r="B9" t="n">
        <v>259000000</v>
      </c>
    </row>
    <row r="10" spans="1:3">
      <c s="4" r="A10" t="s">
        <v>64</v>
      </c>
      <c s="8" r="B10" t="n">
        <v>0.001</v>
      </c>
    </row>
    <row r="11" spans="1:3">
      <c s="4" r="A11" t="s">
        <v>52</v>
      </c>
    </row>
    <row r="12" spans="1:3">
      <c s="4" r="A12" t="s">
        <v>63</v>
      </c>
      <c s="6" r="B12" t="n">
        <v>250000000</v>
      </c>
      <c s="6" r="C12" t="n">
        <v>250000000</v>
      </c>
    </row>
    <row r="13" spans="1:3">
      <c s="4" r="A13" t="s">
        <v>64</v>
      </c>
      <c s="8" r="B13" t="n">
        <v>0.001</v>
      </c>
      <c s="8" r="C13" t="n">
        <v>0.001</v>
      </c>
    </row>
    <row r="14" spans="1:3">
      <c s="4" r="A14" t="s">
        <v>65</v>
      </c>
      <c s="6" r="B14" t="n">
        <v>29977925</v>
      </c>
      <c s="6" r="C14" t="n">
        <v>28110229</v>
      </c>
    </row>
    <row r="15" spans="1:3">
      <c s="4" r="A15" t="s">
        <v>66</v>
      </c>
      <c s="6" r="B15" t="n">
        <v>29977925</v>
      </c>
      <c s="6" r="C15" t="n">
        <v>28110229</v>
      </c>
    </row>
    <row r="16" spans="1:3">
      <c s="4" r="A16" t="s">
        <v>54</v>
      </c>
    </row>
    <row r="17" spans="1:3">
      <c s="4" r="A17" t="s">
        <v>63</v>
      </c>
      <c s="6" r="B17" t="n">
        <v>9000000</v>
      </c>
      <c s="6" r="C17" t="n">
        <v>9000000</v>
      </c>
    </row>
    <row r="18" spans="1:3">
      <c s="4" r="A18" t="s">
        <v>64</v>
      </c>
      <c s="8" r="B18" t="n">
        <v>0.001</v>
      </c>
      <c s="8" r="C18" t="n">
        <v>0.001</v>
      </c>
    </row>
    <row r="19" spans="1:3">
      <c s="4" r="A19" t="s">
        <v>65</v>
      </c>
      <c s="6" r="B19" t="n">
        <v>0</v>
      </c>
      <c s="6" r="C19" t="n">
        <v>0</v>
      </c>
    </row>
    <row r="20" spans="1:3">
      <c s="4" r="A20" t="s">
        <v>66</v>
      </c>
      <c s="6" r="B20" t="n">
        <v>0</v>
      </c>
      <c s="6" r="C2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s="1" r="A1" t="s">
        <v>353</v>
      </c>
      <c s="2" r="B1" t="s">
        <v>68</v>
      </c>
      <c s="2" r="C1" t="s">
        <v>1</v>
      </c>
      <c s="2" r="E1" t="s">
        <v>354</v>
      </c>
    </row>
    <row r="2" spans="1:5">
      <c s="2" r="B2" t="s">
        <v>2</v>
      </c>
      <c s="2" r="C2" t="s">
        <v>2</v>
      </c>
      <c s="2" r="D2" t="s">
        <v>69</v>
      </c>
      <c s="2" r="E2" t="s">
        <v>23</v>
      </c>
    </row>
    <row r="3" spans="1:5">
      <c s="3" r="A3" t="s">
        <v>355</v>
      </c>
    </row>
    <row r="4" spans="1:5">
      <c s="4" r="A4" t="s">
        <v>356</v>
      </c>
      <c s="7" r="C4" t="n">
        <v>7585435</v>
      </c>
      <c s="7" r="D4" t="n">
        <v>6732123</v>
      </c>
      <c s="7" r="E4" t="n">
        <v>6732123</v>
      </c>
    </row>
    <row r="5" spans="1:5">
      <c s="4" r="A5" t="s">
        <v>357</v>
      </c>
      <c s="6" r="C5" t="n">
        <v>159061</v>
      </c>
      <c s="7" r="D5" t="n">
        <v>451628</v>
      </c>
      <c s="6" r="E5" t="n">
        <v>853312</v>
      </c>
    </row>
    <row r="6" spans="1:5">
      <c s="4" r="A6" t="s">
        <v>358</v>
      </c>
      <c s="6" r="C6" t="n">
        <v>-4000000</v>
      </c>
      <c s="4" r="E6" t="s">
        <v>41</v>
      </c>
    </row>
    <row r="7" spans="1:5">
      <c s="4" r="A7" t="s">
        <v>359</v>
      </c>
      <c s="7" r="B7" t="n">
        <v>3744496</v>
      </c>
      <c s="6" r="C7" t="n">
        <v>-3744496</v>
      </c>
      <c s="4" r="E7" t="s">
        <v>41</v>
      </c>
    </row>
    <row r="8" spans="1:5">
      <c s="4" r="A8" t="s">
        <v>360</v>
      </c>
      <c s="4" r="B8" t="s">
        <v>41</v>
      </c>
      <c s="4" r="C8" t="s">
        <v>41</v>
      </c>
      <c s="7" r="E8" t="n">
        <v>7585435</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361</v>
      </c>
      <c s="2" r="B1" t="s">
        <v>2</v>
      </c>
      <c s="2" r="C1" t="s">
        <v>23</v>
      </c>
    </row>
    <row r="2" spans="1:3">
      <c s="3" r="A2" t="s">
        <v>141</v>
      </c>
    </row>
    <row r="3" spans="1:3">
      <c s="4" r="A3" t="s">
        <v>362</v>
      </c>
      <c s="7" r="B3" t="n">
        <v>5810402</v>
      </c>
      <c s="7" r="C3" t="n">
        <v>3003642</v>
      </c>
    </row>
    <row r="4" spans="1:3">
      <c s="4" r="A4" t="s">
        <v>363</v>
      </c>
      <c s="6" r="B4" t="n">
        <v>987846</v>
      </c>
      <c s="6" r="C4" t="n">
        <v>45450</v>
      </c>
    </row>
    <row r="5" spans="1:3">
      <c s="4" r="A5" t="s">
        <v>364</v>
      </c>
      <c s="6" r="B5" t="n">
        <v>143676</v>
      </c>
      <c s="6" r="C5" t="n">
        <v>659262</v>
      </c>
    </row>
    <row r="6" spans="1:3">
      <c s="4" r="A6" t="s">
        <v>365</v>
      </c>
      <c s="6" r="B6" t="n">
        <v>990066</v>
      </c>
      <c s="6" r="C6" t="n">
        <v>1430453</v>
      </c>
    </row>
    <row r="7" spans="1:3">
      <c s="4" r="A7" t="s">
        <v>366</v>
      </c>
      <c s="7" r="B7" t="n">
        <v>7931990</v>
      </c>
      <c s="7" r="C7" t="n">
        <v>513880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 customWidth="1" max="5" min="5" width="14"/>
  </cols>
  <sheetData>
    <row r="1" spans="1:5">
      <c s="1" r="A1" t="s">
        <v>367</v>
      </c>
      <c s="2" r="B1" t="s">
        <v>68</v>
      </c>
      <c s="2" r="D1" t="s">
        <v>1</v>
      </c>
    </row>
    <row r="2" spans="1:5">
      <c s="2" r="B2" t="s">
        <v>2</v>
      </c>
      <c s="2" r="C2" t="s">
        <v>69</v>
      </c>
      <c s="2" r="D2" t="s">
        <v>2</v>
      </c>
      <c s="2" r="E2" t="s">
        <v>69</v>
      </c>
    </row>
    <row r="3" spans="1:5">
      <c s="3" r="A3" t="s">
        <v>144</v>
      </c>
    </row>
    <row r="4" spans="1:5">
      <c s="4" r="A4" t="s">
        <v>368</v>
      </c>
      <c s="4" r="D4" t="s">
        <v>369</v>
      </c>
    </row>
    <row r="5" spans="1:5">
      <c s="4" r="A5" t="s">
        <v>370</v>
      </c>
      <c s="7" r="B5" t="n">
        <v>76409</v>
      </c>
      <c s="7" r="C5" t="n">
        <v>37720</v>
      </c>
      <c s="7" r="D5" t="n">
        <v>140500</v>
      </c>
      <c s="7" r="E5" t="n">
        <v>7602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4" r="A4" t="s">
        <v>71</v>
      </c>
      <c s="7" r="B4" t="n">
        <v>9249410</v>
      </c>
      <c s="7" r="C4" t="n">
        <v>10761573</v>
      </c>
      <c s="7" r="D4" t="n">
        <v>14718746</v>
      </c>
      <c s="7" r="E4" t="n">
        <v>14782857</v>
      </c>
    </row>
    <row r="5" spans="1:5">
      <c s="4" r="A5" t="s">
        <v>72</v>
      </c>
      <c s="6" r="B5" t="n">
        <v>6262807</v>
      </c>
      <c s="6" r="C5" t="n">
        <v>5158443</v>
      </c>
      <c s="6" r="D5" t="n">
        <v>9443370</v>
      </c>
      <c s="6" r="E5" t="n">
        <v>7400918</v>
      </c>
    </row>
    <row r="6" spans="1:5">
      <c s="4" r="A6" t="s">
        <v>73</v>
      </c>
      <c s="6" r="B6" t="n">
        <v>2986603</v>
      </c>
      <c s="6" r="C6" t="n">
        <v>5603130</v>
      </c>
      <c s="6" r="D6" t="n">
        <v>5275376</v>
      </c>
      <c s="6" r="E6" t="n">
        <v>7381939</v>
      </c>
    </row>
    <row r="7" spans="1:5">
      <c s="3" r="A7" t="s">
        <v>74</v>
      </c>
    </row>
    <row r="8" spans="1:5">
      <c s="4" r="A8" t="s">
        <v>75</v>
      </c>
      <c s="6" r="B8" t="n">
        <v>3425591</v>
      </c>
      <c s="6" r="C8" t="n">
        <v>4252752</v>
      </c>
      <c s="6" r="D8" t="n">
        <v>7230691</v>
      </c>
      <c s="6" r="E8" t="n">
        <v>7162752</v>
      </c>
    </row>
    <row r="9" spans="1:5">
      <c s="4" r="A9" t="s">
        <v>76</v>
      </c>
      <c s="6" r="B9" t="n">
        <v>670000</v>
      </c>
      <c s="4" r="C9" t="s">
        <v>41</v>
      </c>
      <c s="6" r="D9" t="n">
        <v>670000</v>
      </c>
      <c s="4" r="E9" t="s">
        <v>41</v>
      </c>
    </row>
    <row r="10" spans="1:5">
      <c s="4" r="A10" t="s">
        <v>77</v>
      </c>
      <c s="6" r="B10" t="n">
        <v>-1108988</v>
      </c>
      <c s="6" r="C10" t="n">
        <v>1350378</v>
      </c>
      <c s="6" r="D10" t="n">
        <v>-2625315</v>
      </c>
      <c s="6" r="E10" t="n">
        <v>219187</v>
      </c>
    </row>
    <row r="11" spans="1:5">
      <c s="3" r="A11" t="s">
        <v>78</v>
      </c>
    </row>
    <row r="12" spans="1:5">
      <c s="4" r="A12" t="s">
        <v>79</v>
      </c>
      <c s="6" r="B12" t="n">
        <v>3744496</v>
      </c>
      <c s="4" r="C12" t="s">
        <v>41</v>
      </c>
      <c s="6" r="D12" t="n">
        <v>3744496</v>
      </c>
      <c s="4" r="E12" t="s">
        <v>41</v>
      </c>
    </row>
    <row r="13" spans="1:5">
      <c s="4" r="A13" t="s">
        <v>80</v>
      </c>
      <c s="6" r="B13" t="n">
        <v>-762307</v>
      </c>
      <c s="6" r="C13" t="n">
        <v>-934787</v>
      </c>
      <c s="6" r="D13" t="n">
        <v>-1647634</v>
      </c>
      <c s="6" r="E13" t="n">
        <v>-1858057</v>
      </c>
    </row>
    <row r="14" spans="1:5">
      <c s="4" r="A14" t="s">
        <v>81</v>
      </c>
      <c s="6" r="B14" t="n">
        <v>2982189</v>
      </c>
      <c s="6" r="C14" t="n">
        <v>-934787</v>
      </c>
      <c s="6" r="D14" t="n">
        <v>2096862</v>
      </c>
      <c s="6" r="E14" t="n">
        <v>-1858057</v>
      </c>
    </row>
    <row r="15" spans="1:5">
      <c s="4" r="A15" t="s">
        <v>82</v>
      </c>
      <c s="6" r="B15" t="n">
        <v>1873201</v>
      </c>
      <c s="6" r="C15" t="n">
        <v>415591</v>
      </c>
      <c s="6" r="D15" t="n">
        <v>-528453</v>
      </c>
      <c s="6" r="E15" t="n">
        <v>-1638870</v>
      </c>
    </row>
    <row r="16" spans="1:5">
      <c s="4" r="A16" t="s">
        <v>83</v>
      </c>
      <c s="4" r="B16" t="s">
        <v>41</v>
      </c>
      <c s="4" r="C16" t="s">
        <v>41</v>
      </c>
      <c s="4" r="D16" t="s">
        <v>41</v>
      </c>
      <c s="4" r="E16" t="s">
        <v>41</v>
      </c>
    </row>
    <row r="17" spans="1:5">
      <c s="4" r="A17" t="s">
        <v>84</v>
      </c>
      <c s="7" r="B17" t="n">
        <v>1873201</v>
      </c>
      <c s="7" r="C17" t="n">
        <v>415591</v>
      </c>
      <c s="7" r="D17" t="n">
        <v>-528453</v>
      </c>
      <c s="7" r="E17" t="n">
        <v>-1638870</v>
      </c>
    </row>
    <row r="18" spans="1:5">
      <c s="4" r="A18" t="s">
        <v>85</v>
      </c>
      <c s="9" r="B18" t="n">
        <v>0.06</v>
      </c>
      <c s="9" r="C18" t="n">
        <v>0.02</v>
      </c>
      <c s="9" r="D18" t="n">
        <v>-0.02</v>
      </c>
      <c s="9" r="E18" t="n">
        <v>-0.06</v>
      </c>
    </row>
    <row r="19" spans="1:5">
      <c s="4" r="A19" t="s">
        <v>86</v>
      </c>
      <c s="9" r="B19" t="n">
        <v>0.06</v>
      </c>
      <c s="9" r="C19" t="n">
        <v>0.01</v>
      </c>
      <c s="9" r="D19" t="n">
        <v>-0.02</v>
      </c>
      <c s="9" r="E19" t="n">
        <v>-0.06</v>
      </c>
    </row>
    <row r="20" spans="1:5">
      <c s="4" r="A20" t="s">
        <v>87</v>
      </c>
      <c s="6" r="B20" t="n">
        <v>29932470</v>
      </c>
      <c s="6" r="C20" t="n">
        <v>26911285</v>
      </c>
      <c s="6" r="D20" t="n">
        <v>29757224</v>
      </c>
      <c s="6" r="E20" t="n">
        <v>26879029</v>
      </c>
    </row>
    <row r="21" spans="1:5">
      <c s="4" r="A21" t="s">
        <v>88</v>
      </c>
      <c s="6" r="B21" t="n">
        <v>32691023</v>
      </c>
      <c s="6" r="C21" t="n">
        <v>29520556</v>
      </c>
      <c s="6" r="D21" t="n">
        <v>29757224</v>
      </c>
      <c s="6" r="E21" t="n">
        <v>268790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9</v>
      </c>
      <c s="2" r="B1" t="s">
        <v>1</v>
      </c>
    </row>
    <row r="2" spans="1:3">
      <c s="2" r="B2" t="s">
        <v>2</v>
      </c>
      <c s="2" r="C2" t="s">
        <v>69</v>
      </c>
    </row>
    <row r="3" spans="1:3">
      <c s="3" r="A3" t="s">
        <v>90</v>
      </c>
    </row>
    <row r="4" spans="1:3">
      <c s="4" r="A4" t="s">
        <v>91</v>
      </c>
      <c s="7" r="B4" t="n">
        <v>-528453</v>
      </c>
      <c s="7" r="C4" t="n">
        <v>-1638870</v>
      </c>
    </row>
    <row r="5" spans="1:3">
      <c s="3" r="A5" t="s">
        <v>92</v>
      </c>
    </row>
    <row r="6" spans="1:3">
      <c s="4" r="A6" t="s">
        <v>93</v>
      </c>
      <c s="6" r="B6" t="n">
        <v>317226</v>
      </c>
      <c s="6" r="C6" t="n">
        <v>317226</v>
      </c>
    </row>
    <row r="7" spans="1:3">
      <c s="4" r="A7" t="s">
        <v>94</v>
      </c>
      <c s="6" r="B7" t="n">
        <v>459556</v>
      </c>
      <c s="6" r="C7" t="n">
        <v>446683</v>
      </c>
    </row>
    <row r="8" spans="1:3">
      <c s="4" r="A8" t="s">
        <v>95</v>
      </c>
      <c s="6" r="B8" t="n">
        <v>566604</v>
      </c>
      <c s="6" r="C8" t="n">
        <v>628370</v>
      </c>
    </row>
    <row r="9" spans="1:3">
      <c s="4" r="A9" t="s">
        <v>96</v>
      </c>
      <c s="6" r="B9" t="n">
        <v>241449</v>
      </c>
      <c s="6" r="C9" t="n">
        <v>176966</v>
      </c>
    </row>
    <row r="10" spans="1:3">
      <c s="4" r="A10" t="s">
        <v>97</v>
      </c>
      <c s="6" r="B10" t="n">
        <v>670000</v>
      </c>
      <c s="4" r="C10" t="s">
        <v>41</v>
      </c>
    </row>
    <row r="11" spans="1:3">
      <c s="4" r="A11" t="s">
        <v>79</v>
      </c>
      <c s="6" r="B11" t="n">
        <v>-3744496</v>
      </c>
      <c s="4" r="C11" t="s">
        <v>41</v>
      </c>
    </row>
    <row r="12" spans="1:3">
      <c s="4" r="A12" t="s">
        <v>98</v>
      </c>
      <c s="6" r="B12" t="n">
        <v>159061</v>
      </c>
      <c s="6" r="C12" t="n">
        <v>451628</v>
      </c>
    </row>
    <row r="13" spans="1:3">
      <c s="4" r="A13" t="s">
        <v>99</v>
      </c>
      <c s="6" r="B13" t="n">
        <v>63718</v>
      </c>
      <c s="6" r="C13" t="n">
        <v>84528</v>
      </c>
    </row>
    <row r="14" spans="1:3">
      <c s="4" r="A14" t="s">
        <v>100</v>
      </c>
      <c s="6" r="B14" t="n">
        <v>193084</v>
      </c>
      <c s="6" r="C14" t="n">
        <v>9447</v>
      </c>
    </row>
    <row r="15" spans="1:3">
      <c s="4" r="A15" t="s">
        <v>101</v>
      </c>
      <c s="6" r="B15" t="n">
        <v>77235</v>
      </c>
      <c s="6" r="C15" t="n">
        <v>51195</v>
      </c>
    </row>
    <row r="16" spans="1:3">
      <c s="3" r="A16" t="s">
        <v>102</v>
      </c>
    </row>
    <row r="17" spans="1:3">
      <c s="4" r="A17" t="s">
        <v>103</v>
      </c>
      <c s="6" r="B17" t="n">
        <v>-1779039</v>
      </c>
      <c s="6" r="C17" t="n">
        <v>-5300850</v>
      </c>
    </row>
    <row r="18" spans="1:3">
      <c s="4" r="A18" t="s">
        <v>27</v>
      </c>
      <c s="6" r="B18" t="n">
        <v>-13396</v>
      </c>
      <c s="6" r="C18" t="n">
        <v>80273</v>
      </c>
    </row>
    <row r="19" spans="1:3">
      <c s="4" r="A19" t="s">
        <v>28</v>
      </c>
      <c s="6" r="B19" t="n">
        <v>29603</v>
      </c>
      <c s="6" r="C19" t="n">
        <v>4902</v>
      </c>
    </row>
    <row r="20" spans="1:3">
      <c s="4" r="A20" t="s">
        <v>34</v>
      </c>
      <c s="4" r="B20" t="s">
        <v>41</v>
      </c>
      <c s="6" r="C20" t="n">
        <v>-4390</v>
      </c>
    </row>
    <row r="21" spans="1:3">
      <c s="4" r="A21" t="s">
        <v>37</v>
      </c>
      <c s="6" r="B21" t="n">
        <v>3199816</v>
      </c>
      <c s="6" r="C21" t="n">
        <v>4928211</v>
      </c>
    </row>
    <row r="22" spans="1:3">
      <c s="4" r="A22" t="s">
        <v>39</v>
      </c>
      <c s="6" r="B22" t="n">
        <v>43747</v>
      </c>
      <c s="6" r="C22" t="n">
        <v>-2655</v>
      </c>
    </row>
    <row r="23" spans="1:3">
      <c s="4" r="A23" t="s">
        <v>104</v>
      </c>
      <c s="6" r="B23" t="n">
        <v>-44285</v>
      </c>
      <c s="6" r="C23" t="n">
        <v>232664</v>
      </c>
    </row>
    <row r="24" spans="1:3">
      <c s="3" r="A24" t="s">
        <v>105</v>
      </c>
    </row>
    <row r="25" spans="1:3">
      <c s="4" r="A25" t="s">
        <v>106</v>
      </c>
      <c s="6" r="B25" t="n">
        <v>-4816</v>
      </c>
      <c s="4" r="C25" t="s">
        <v>41</v>
      </c>
    </row>
    <row r="26" spans="1:3">
      <c s="4" r="A26" t="s">
        <v>107</v>
      </c>
      <c s="6" r="B26" t="n">
        <v>-4816</v>
      </c>
      <c s="4" r="C26" t="s">
        <v>41</v>
      </c>
    </row>
    <row r="27" spans="1:3">
      <c s="3" r="A27" t="s">
        <v>108</v>
      </c>
    </row>
    <row r="28" spans="1:3">
      <c s="4" r="A28" t="s">
        <v>109</v>
      </c>
      <c s="6" r="B28" t="n">
        <v>-1600000</v>
      </c>
      <c s="4" r="C28" t="s">
        <v>41</v>
      </c>
    </row>
    <row r="29" spans="1:3">
      <c s="4" r="A29" t="s">
        <v>110</v>
      </c>
      <c s="6" r="B29" t="n">
        <v>500000</v>
      </c>
      <c s="6" r="C29" t="n">
        <v>6921</v>
      </c>
    </row>
    <row r="30" spans="1:3">
      <c s="4" r="A30" t="s">
        <v>111</v>
      </c>
      <c s="6" r="B30" t="n">
        <v>2100000</v>
      </c>
      <c s="4" r="C30" t="s">
        <v>41</v>
      </c>
    </row>
    <row r="31" spans="1:3">
      <c s="4" r="A31" t="s">
        <v>112</v>
      </c>
      <c s="6" r="B31" t="n">
        <v>-1367265</v>
      </c>
      <c s="6" r="C31" t="n">
        <v>-567252</v>
      </c>
    </row>
    <row r="32" spans="1:3">
      <c s="4" r="A32" t="s">
        <v>113</v>
      </c>
      <c s="6" r="B32" t="n">
        <v>-367265</v>
      </c>
      <c s="6" r="C32" t="n">
        <v>-560331</v>
      </c>
    </row>
    <row r="33" spans="1:3">
      <c s="4" r="A33" t="s">
        <v>114</v>
      </c>
      <c s="6" r="B33" t="n">
        <v>-416366</v>
      </c>
      <c s="6" r="C33" t="n">
        <v>-327667</v>
      </c>
    </row>
    <row r="34" spans="1:3">
      <c s="4" r="A34" t="s">
        <v>115</v>
      </c>
      <c s="6" r="B34" t="n">
        <v>1091186</v>
      </c>
      <c s="6" r="C34" t="n">
        <v>1843393</v>
      </c>
    </row>
    <row r="35" spans="1:3">
      <c s="4" r="A35" t="s">
        <v>116</v>
      </c>
      <c s="6" r="B35" t="n">
        <v>674820</v>
      </c>
      <c s="6" r="C35" t="n">
        <v>1515726</v>
      </c>
    </row>
    <row r="36" spans="1:3">
      <c s="3" r="A36" t="s">
        <v>117</v>
      </c>
    </row>
    <row r="37" spans="1:3">
      <c s="4" r="A37" t="s">
        <v>118</v>
      </c>
      <c s="6" r="B37" t="n">
        <v>606956</v>
      </c>
      <c s="6" r="C37" t="n">
        <v>462887</v>
      </c>
    </row>
    <row r="38" spans="1:3">
      <c s="4" r="A38" t="s">
        <v>119</v>
      </c>
      <c s="4" r="B38" t="s">
        <v>41</v>
      </c>
      <c s="4" r="C38" t="s">
        <v>41</v>
      </c>
    </row>
    <row r="39" spans="1:3">
      <c s="3" r="A39" t="s">
        <v>120</v>
      </c>
    </row>
    <row r="40" spans="1:3">
      <c s="4" r="A40" t="s">
        <v>121</v>
      </c>
      <c s="7" r="B40" t="n">
        <v>2400000</v>
      </c>
      <c s="4" r="C40"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ORGANIZATION AND SUMMARY OF SIG</vt:lpstr>
      <vt:lpstr>ACQUISITIONS</vt:lpstr>
      <vt:lpstr>NOTES PAYABLE</vt:lpstr>
      <vt:lpstr>STOCKHOLDERS' EQUITY</vt:lpstr>
      <vt:lpstr>INTANGIBLE ASSETS</vt:lpstr>
      <vt:lpstr>RELATED PARTY TRANSACTIONS</vt:lpstr>
      <vt:lpstr>ACCOUNTS PAYABLE AND ACCRUED EX</vt:lpstr>
      <vt:lpstr>COMMITMENTS AND CONTINGENCIES</vt:lpstr>
      <vt:lpstr>SUBSEQUENT EVENTS</vt:lpstr>
      <vt:lpstr>ORGANIZATION AND SUMMARY OF S15</vt:lpstr>
      <vt:lpstr>NOTES PAYABLE (Tables)</vt:lpstr>
      <vt:lpstr>INTANGIBLE ASSETS (Tables)</vt:lpstr>
      <vt:lpstr>RELATED PARTY TRANSACTIONS (Tab</vt:lpstr>
      <vt:lpstr>ACCOUNTS PAYABLE AND ACCRUED 19</vt:lpstr>
      <vt:lpstr>ORGANIZATION AND SUMMARY OF S20</vt:lpstr>
      <vt:lpstr>ACQUISITIONS (Acquisition of St</vt:lpstr>
      <vt:lpstr>NOTES PAYABLE (Financing Agreem</vt:lpstr>
      <vt:lpstr>NOTES PAYABLE (Schedule of Note</vt:lpstr>
      <vt:lpstr>NOTES PAYABLE (Schedule of Acti</vt:lpstr>
      <vt:lpstr>STOCKHOLDERS' EQUITY (Preferred</vt:lpstr>
      <vt:lpstr>STOCKHOLDERS' EQUITY (2016 Tran</vt:lpstr>
      <vt:lpstr>INTANGIBLE ASSETS (Details)</vt:lpstr>
      <vt:lpstr>INTANGIBLE ASSETS (Schedule of </vt:lpstr>
      <vt:lpstr>RELATED PARTY TRANSACTIONS (Nar</vt:lpstr>
      <vt:lpstr>RELATED PARTY TRANSACTIONS (Sch</vt:lpstr>
      <vt:lpstr>ACCOUNTS PAYABLE AND ACCRUED 31</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08:06Z</dcterms:created>
  <dcterms:modified xmlns:dcterms="http://purl.org/dc/terms/" xmlns:xsi="http://www.w3.org/2001/XMLSchema-instance" xsi:type="dcterms:W3CDTF">2016-08-15T16:08:06Z</dcterms:modified>
  <dc:title xmlns:dc="http://purl.org/dc/elements/1.1/">Untitled</dc:title>
  <dc:description xmlns:dc="http://purl.org/dc/elements/1.1/"/>
  <dc:subject xmlns:dc="http://purl.org/dc/elements/1.1/"/>
  <cp:keywords/>
  <cp:category/>
</cp:coreProperties>
</file>